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Overview" sheetId="7" r:id="rId7"/>
    <s:sheet name="Basis of Presentation" sheetId="8" r:id="rId8"/>
    <s:sheet name="Earnings Per Share" sheetId="9" r:id="rId9"/>
    <s:sheet name="Accounts Receivable, Net" sheetId="10" r:id="rId10"/>
    <s:sheet name="Accounts Payable and Other Accr" sheetId="11" r:id="rId11"/>
    <s:sheet name="Accrued Compensation and Benefi" sheetId="12" r:id="rId12"/>
    <s:sheet name="Debt" sheetId="13" r:id="rId13"/>
    <s:sheet name="Income Taxes" sheetId="14" r:id="rId14"/>
    <s:sheet name="Other Long-Term Liabilities" sheetId="15" r:id="rId15"/>
    <s:sheet name="Employee Benefit Plans" sheetId="16" r:id="rId16"/>
    <s:sheet name="Accumulated Other Comprehensive" sheetId="17" r:id="rId17"/>
    <s:sheet name="Stockholders' Equity" sheetId="18" r:id="rId18"/>
    <s:sheet name="Stock-Based Compensation" sheetId="19" r:id="rId19"/>
    <s:sheet name="Fair Value Measurements" sheetId="20" r:id="rId20"/>
    <s:sheet name="Related-Party Transactions" sheetId="21" r:id="rId21"/>
    <s:sheet name="Commitments and Contingencies" sheetId="22" r:id="rId22"/>
    <s:sheet name="Earnings Per Share (Tables)" sheetId="23" r:id="rId23"/>
    <s:sheet name="Accounts Receivable, Net (Table" sheetId="24" r:id="rId24"/>
    <s:sheet name="Accounts Payable and Other Ac25" sheetId="25" r:id="rId25"/>
    <s:sheet name="Accrued Compensation and Bene26" sheetId="26" r:id="rId26"/>
    <s:sheet name="Debt (Tables)" sheetId="27" r:id="rId27"/>
    <s:sheet name="Other Long-Term Liabilities (Ta" sheetId="28" r:id="rId28"/>
    <s:sheet name="Employee Benefit Plans (Tables)" sheetId="29" r:id="rId29"/>
    <s:sheet name="Accumulated Other Comprehensi30" sheetId="30" r:id="rId30"/>
    <s:sheet name="Stockholders' Equity (Tables)" sheetId="31" r:id="rId31"/>
    <s:sheet name="Stock-Based Compensation (Table" sheetId="32" r:id="rId32"/>
    <s:sheet name="Fair Value Measurements (Tables" sheetId="33" r:id="rId33"/>
    <s:sheet name="Business Overview (Details)" sheetId="34" r:id="rId34"/>
    <s:sheet name="Earnings Per Share (Details)" sheetId="35" r:id="rId35"/>
    <s:sheet name="Accounts Receivable, Net (Detai" sheetId="36" r:id="rId36"/>
    <s:sheet name="Accounts Payable and Other Ac37" sheetId="37" r:id="rId37"/>
    <s:sheet name="Accrued Compensation and Bene38" sheetId="38" r:id="rId38"/>
    <s:sheet name="Debt (Details)" sheetId="39" r:id="rId39"/>
    <s:sheet name="Income Taxes (Details)" sheetId="40" r:id="rId40"/>
    <s:sheet name="Other Long-Term Liabilities (De" sheetId="41" r:id="rId41"/>
    <s:sheet name="Employee Benefit Plans (Details" sheetId="42" r:id="rId42"/>
    <s:sheet name="Accumulated Other Comprehensi43" sheetId="43" r:id="rId43"/>
    <s:sheet name="Accumulated Other Comprehensi44" sheetId="44" r:id="rId44"/>
    <s:sheet name="Stockholders' Equity (Common St" sheetId="45" r:id="rId45"/>
    <s:sheet name="Stockholders' Equity (Employee " sheetId="46" r:id="rId46"/>
    <s:sheet name="Stock-Based Compensation (Stock" sheetId="47" r:id="rId47"/>
    <s:sheet name="Stock-Based Compensation (Unrec" sheetId="48" r:id="rId48"/>
    <s:sheet name="Stock-Based Compensation (Sto49" sheetId="49" r:id="rId49"/>
    <s:sheet name="Stock-Based Compensation (Recor" sheetId="50" r:id="rId50"/>
    <s:sheet name="Fair Value Measurements (Detail" sheetId="51" r:id="rId51"/>
    <s:sheet name="Fair Value Measurements (Level " sheetId="52" r:id="rId52"/>
    <s:sheet name="Related-Party Transactions (Det" sheetId="53" r:id="rId53"/>
    <s:sheet name="Commitments and Contingencies (" sheetId="54" r:id="rId54"/>
    <s:sheet name="Commitments and Contingencies55" sheetId="55" r:id="rId55"/>
  </s:sheets>
  <s:definedNames/>
  <s:calcPr calcId="124519" calcMode="auto" fullCalcOnLoad="1"/>
</s:workbook>
</file>

<file path=xl/sharedStrings.xml><?xml version="1.0" encoding="utf-8"?>
<sst xmlns="http://schemas.openxmlformats.org/spreadsheetml/2006/main" uniqueCount="472">
  <si>
    <t>Document and Entity Information - shares</t>
  </si>
  <si>
    <t>6 Months Ended</t>
  </si>
  <si>
    <t>Sep. 30, 2015</t>
  </si>
  <si>
    <t>Oct. 26, 2015</t>
  </si>
  <si>
    <t>Document and Entity Information [Abstract]</t>
  </si>
  <si>
    <t>Entity Registrant Name</t>
  </si>
  <si>
    <t>Booz Allen Hamilton Holding Corp</t>
  </si>
  <si>
    <t>Entity Central Index Key</t>
  </si>
  <si>
    <t>Document Type</t>
  </si>
  <si>
    <t>10-Q</t>
  </si>
  <si>
    <t>Document Period End Date</t>
  </si>
  <si>
    <t>Sep. 30,
		2015</t>
  </si>
  <si>
    <t>Amendment Flag</t>
  </si>
  <si>
    <t>false</t>
  </si>
  <si>
    <t>Document Fiscal Year Focus</t>
  </si>
  <si>
    <t>Document Fiscal Period Focus</t>
  </si>
  <si>
    <t>Q2</t>
  </si>
  <si>
    <t>Current Fiscal Year End Date</t>
  </si>
  <si>
    <t>--03-31</t>
  </si>
  <si>
    <t>Entity Filer Category</t>
  </si>
  <si>
    <t>Large Accelerated Filer</t>
  </si>
  <si>
    <t>Common stock, Class A</t>
  </si>
  <si>
    <t>Entity Listings [Line Items]</t>
  </si>
  <si>
    <t>Entity Common Stock, Shares Outstanding</t>
  </si>
  <si>
    <t>Non-voting common stock, Class B</t>
  </si>
  <si>
    <t>Restricted common stock, Class C</t>
  </si>
  <si>
    <t>Special voting common stock, Class E</t>
  </si>
  <si>
    <t>Condensed Consolidated Balance Sheets - USD ($) $ in Thousands</t>
  </si>
  <si>
    <t>Mar. 31, 2015</t>
  </si>
  <si>
    <t>Current assets:</t>
  </si>
  <si>
    <t>Cash and cash equivalents</t>
  </si>
  <si>
    <t>Accounts receivable, net of allowance</t>
  </si>
  <si>
    <t>Prepaid expenses and other current assets</t>
  </si>
  <si>
    <t>Total current assets</t>
  </si>
  <si>
    <t>Property and equipment, net of accumulated depreciation</t>
  </si>
  <si>
    <t>Intangible assets, net of accumulated amortization</t>
  </si>
  <si>
    <t>Goodwill</t>
  </si>
  <si>
    <t>Other long-term assets</t>
  </si>
  <si>
    <t>Total assets</t>
  </si>
  <si>
    <t>Current liabilities:</t>
  </si>
  <si>
    <t>Current portion of long-term debt</t>
  </si>
  <si>
    <t>Accounts payable and other accrued expenses</t>
  </si>
  <si>
    <t>Accrued compensation and benefits</t>
  </si>
  <si>
    <t>Other current liabilities</t>
  </si>
  <si>
    <t>Total current liabilities</t>
  </si>
  <si>
    <t>Long-term debt, net of current portion</t>
  </si>
  <si>
    <t>Other long-term liabilities</t>
  </si>
  <si>
    <t>Total liabilities</t>
  </si>
  <si>
    <t>Commitments and contingencies (Note 16)</t>
  </si>
  <si>
    <t xml:space="preserve"> </t>
  </si>
  <si>
    <t>Stockholders’ equity:</t>
  </si>
  <si>
    <t>Treasury stock, at cost — 4,359,956 shares at September 30, 2015 and 2,999,393 shares at March 31, 2015</t>
  </si>
  <si>
    <t>Additional paid-in capital</t>
  </si>
  <si>
    <t>Retained earnings</t>
  </si>
  <si>
    <t>Accumulated other comprehensive loss</t>
  </si>
  <si>
    <t>Total stockholders’ equity</t>
  </si>
  <si>
    <t>Total liabilities and stockholders’ equity</t>
  </si>
  <si>
    <t>Common stock</t>
  </si>
  <si>
    <t>Condensed Consolidated Balance Sheets (Parenthetical) - $ / shares</t>
  </si>
  <si>
    <t>Treasury stock, shares</t>
  </si>
  <si>
    <t>Common stock, par value</t>
  </si>
  <si>
    <t>Common stock, shares authorized</t>
  </si>
  <si>
    <t>Common stock, shares issued</t>
  </si>
  <si>
    <t>Common stock, shares outstanding</t>
  </si>
  <si>
    <t>Condensed Consolidated Statements of Operations (Unaudited) - USD ($) $ in Thousands</t>
  </si>
  <si>
    <t>3 Months Ended</t>
  </si>
  <si>
    <t>Sep. 30, 2014</t>
  </si>
  <si>
    <t>Income Statement [Abstract]</t>
  </si>
  <si>
    <t>Revenue</t>
  </si>
  <si>
    <t>Operating costs and expenses:</t>
  </si>
  <si>
    <t>Cost of revenue</t>
  </si>
  <si>
    <t>Billable expenses</t>
  </si>
  <si>
    <t>General and administrative expenses</t>
  </si>
  <si>
    <t>Depreciation and amortization</t>
  </si>
  <si>
    <t>Total operating costs and expenses</t>
  </si>
  <si>
    <t>Operating income</t>
  </si>
  <si>
    <t>Interest expense</t>
  </si>
  <si>
    <t>Other, net</t>
  </si>
  <si>
    <t>Income before income taxes</t>
  </si>
  <si>
    <t>Income tax expense</t>
  </si>
  <si>
    <t>Net income</t>
  </si>
  <si>
    <t>Earnings per common share (Note 3):</t>
  </si>
  <si>
    <t>Basic (in dollars per share)</t>
  </si>
  <si>
    <t>Diluted (in dollars per share)</t>
  </si>
  <si>
    <t>Dividends declared per share</t>
  </si>
  <si>
    <t>Condensed Consolidated Statements of Comprehensive Income (Unaudited) - USD ($) $ in Thousands</t>
  </si>
  <si>
    <t>Statement of Comprehensive Income [Abstract]</t>
  </si>
  <si>
    <t>Change in postretirement plan costs, net of tax</t>
  </si>
  <si>
    <t>Comprehensive income</t>
  </si>
  <si>
    <t>Condensed Consolidated Statements of Cash Flows (Unaudited) - USD ($) $ in Thousands</t>
  </si>
  <si>
    <t>12 Months Ended</t>
  </si>
  <si>
    <t>Mar. 31, 2014</t>
  </si>
  <si>
    <t>Cash flows from operating activities</t>
  </si>
  <si>
    <t>Adjustments to reconcile net income to net cash provided by operating activities:</t>
  </si>
  <si>
    <t>Stock-based compensation expense</t>
  </si>
  <si>
    <t>Excess tax benefits from the exercise of stock options</t>
  </si>
  <si>
    <t>Amortization of debt issuance costs and loss on extinguishment</t>
  </si>
  <si>
    <t>Losses on dispositions and impairments</t>
  </si>
  <si>
    <t>Changes in assets and liabilities:</t>
  </si>
  <si>
    <t>Accounts receivable</t>
  </si>
  <si>
    <t>Accrued interest</t>
  </si>
  <si>
    <t>Net cash provided by operating activities</t>
  </si>
  <si>
    <t>Cash flows from investing activities</t>
  </si>
  <si>
    <t>Purchases of property and equipment</t>
  </si>
  <si>
    <t>Cash paid for business acquisitions, net of cash acquired</t>
  </si>
  <si>
    <t>Net cash used in investing activities</t>
  </si>
  <si>
    <t>Cash flows from financing activities</t>
  </si>
  <si>
    <t>Net proceeds from issuance of common stock</t>
  </si>
  <si>
    <t>Stock option exercises</t>
  </si>
  <si>
    <t>Repurchases of common stock</t>
  </si>
  <si>
    <t>Cash dividends paid</t>
  </si>
  <si>
    <t>Dividend equivalents paid to option holders</t>
  </si>
  <si>
    <t>Debt issuance costs</t>
  </si>
  <si>
    <t>Repayment of debt</t>
  </si>
  <si>
    <t>Proceeds from debt issuance</t>
  </si>
  <si>
    <t>Net cash used in financing activities</t>
  </si>
  <si>
    <t>Net (decrease) increase in cash and cash equivalents</t>
  </si>
  <si>
    <t>Cash and cash equivalents-beginning of period</t>
  </si>
  <si>
    <t>Cash and cash equivalents-end of period</t>
  </si>
  <si>
    <t>Cash paid during the period for:</t>
  </si>
  <si>
    <t>Interest</t>
  </si>
  <si>
    <t>Income taxes</t>
  </si>
  <si>
    <t>Business Overview</t>
  </si>
  <si>
    <t>Organization, Consolidation and Presentation of Financial Statements [Abstract]</t>
  </si>
  <si>
    <t>BUSINESS OVERVIEW</t>
  </si>
  <si>
    <t>BUSINESS OVERVIEW Organization Booz Allen Hamilton Holding Corporation, including its wholly owned subsidiaries, or Holding or the Company, is an affiliate of The Carlyle Group, or Carlyle, and was incorporated in Delaware in May 2008. The Company provides management consulting, technology, and engineering services to the U.S. government in the defense, intelligence, and civil markets. Additionally, the Company provides its management and technology consulting services to major corporations, institutions, not-for-profit organizations, and international clients. The Company reports operating results and financial data in one operating segment. The Company is headquartered in McLean, Virginia, with approximately 22,200 employees as of September 30, 2015 .</t>
  </si>
  <si>
    <t>Basis of Presentation</t>
  </si>
  <si>
    <t>BASIS OF PRESENTATION</t>
  </si>
  <si>
    <t>BASIS OF PRESENTATION The Company prepared the unaudited condensed consolidated financial statements in this Quarterly Report on Form 10-Q, or Quarterly Report, in accordance with accounting principles generally accepted in the United States, or U.S. GAAP, for interim financial information and with the instructions to Form 10-Q and Article 10 of Regulation S-X. As a result, certain information and footnote disclosures normally included in financial statements prepared in accordance with U.S. GAAP have been condensed or omitted. The Company followed the accounting policies used and disclosed in the consolidated financial statements included in the Annual Report on Form 10-K for the fiscal year ended March 31, 2015 filed with the Securities and Exchange Commission on May 21, 2015, or Annual Report, and policies stated within this Quarterly Report. The Company’s fiscal year ends on March 31 and unless otherwise noted, references to fiscal year or fiscal are for fiscal years ended March 31 . The interim financial information in this Quarterly Report reflects all adjustments, consisting of normal recurring adjustments except as otherwise disclosed, necessary for a fair presentation of the Company’s results of operations for the interim periods. The results of operations for the six months ended September 30, 2015 are not necessarily indicative of results to be expected for the full fiscal year.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reas of the financial statements where estimates may have the most significant effect include contractual and regulatory reserves, valuation and lives of tangible and intangible assets, contingent consideration related to business acquisitions, impairment of long-lived assets, accrued liabilities, revenue recognition, bonus and other incentive compensation, stock-based compensation, realization of deferred tax assets, provisions for income taxes, and postretirement obligations. Actual results experienced by the Company may differ materially from management's estimates. Recent Accounting Pronouncements In May 2014, the FASB issued a new standard that will replace existing revenue recognition standards and significantly expand the disclosure requirements for revenue arrangements. In July 2015, the FASB approved a one-year delay in the effective date of the standard to January 1, 2018, with an option that would permit companies to adopt the standard as early as the original effective date. Early adoption prior to the effective date is not permitted. With the one-year delay enacted, the new standard will be effective for the Company beginning on April 1, 2018 (i.e., beginning with the first quarter fiscal 2019 interim financial statements). The new standard may be adopted retrospectively for all periods presented, or adopted using a modified retrospective approach. Under the retrospective approach, the fiscal 2018 and 2017 financial statements would be adjusted to reflect the effects of adopting the new standard in those periods. Under the modified retrospective approach, the new standard would only be adopted for the period beginning April 1, 2018 to new contracts and those contracts that are not yet complete at April 1, 2018, with a cumulative catch-up adjustment recorded to beginning retained earnings for existing contracts that still require performance. Management is still in the process of determining which transition method to utilize in order to adopt the new standard and still assessing what effect the adoption of this standard may have on the timing of our revenue recognition and our consolidated financial statements. Other recent accounting pronouncements issued by the FASB during the six months ended September 30, 2015 and through the filing date did not or are not believed by management to have a material impact on the Company's present or historical condensed consolidated financial statements.</t>
  </si>
  <si>
    <t>Earnings Per Share</t>
  </si>
  <si>
    <t>Earnings Per Share [Abstract]</t>
  </si>
  <si>
    <t>EARNINGS PER SHARE</t>
  </si>
  <si>
    <t>EARNINGS PER SHARE The Company computes basic and diluted earnings per share amounts based on net income for the periods presented. The Company uses the weighted average number of common shares outstanding during the period to calculate basic earnings per share, or EPS. Diluted EPS adjusts the weighted average number of shares outstanding to include the dilutive effect of outstanding common stock options and other stock-based awards. The Company currently has outstanding shares of Class A Common Stock. On September 30, 2015, the Company purchased, at par value, all issued and outstanding shares of Class E special voting common stock in connection with the exercise of the final tranche of rollover options during the second quarter of fiscal 2016. Class E Special Voting Common Stock shares are not included in the calculation of EPS as these shares represent voting rights only and are not entitled to participate in dividends or other distributions. During fiscal 2015, the Company converted all issued and outstanding shares of Class B Non-Voting Common Stock and Class C Restricted Common Stock into shares of Class A Common Stock on a one-for-one basis. Unvested Class A Restricted Common Stock holders are entitled to participate in non-forfeitable dividends or other distributions. These unvested shares participated in the Company's dividends declared and were paid in the first quarter of fiscal 2016 and 2015 . As such, EPS is calculated using the two-class method whereby earnings are reduced by distributed earnings as well as any available undistributed earnings allocable to holders of unvested restricted shares. A reconciliation of the income used to compute basic and diluted EPS for the periods presented are as follows: Three Months Ended Six Months Ended 2015 2014 2015 2014 Earnings for basic computations (1) $ 55,441 $ 62,791 $ 118,909 $ 133,715 Weighted-average Class A Common Stock outstanding 146,176,944 144,557,638 145,718,004 143,382,252 Weighted-average Class B Non-Voting Common Stock outstanding — 344,774 — 440,760 Weighted-average Class C Restricted Common Stock outstanding — 599,879 — 758,153 Total weighted-average common shares outstanding for basic computations 146,176,944 145,502,291 145,718,004 144,581,165 Earnings for diluted computations (1) $ 55,452 $ 62,791 $ 118,934 $ 133,715 Dilutive stock options and restricted stock 3,211,612 4,901,605 3,278,665 4,956,395 Average number of common shares outstanding for diluted computations 149,388,556 150,403,896 148,996,669 149,537,560 Earnings per common share Basic $ 0.38 $ 0.43 $ 0.82 $ 0.92 Diluted $ 0.37 $ 0.42 $ 0.80 $ 0.89 (1) During the three months ended September 30, 2015 and 2014 , approximately 2.0 million and 2.2 million participating securities were paid dividends totaling $266,000 and $2.5 million , respectively. During the six months ended September 30, 2015 and 2014 , approximately 2.0 million and 2.2 million participating securities were paid dividends totaling $477,000 and $2.7 million , respectively. Additionally, for the three and six months ended September 30, 2015 there were undistributed earnings of $509,000 and $1.1 million , respectively, allocated to the participating class of securities in basic earnings per share, and $498,000 and $1.1 million , respectively, to diluted earnings per share. The allocated undistributed earnings and the dividends paid comprise the difference between net income presented on the condensed consolidated statements of operations for the three and six months ended September 30, 2015 and earnings for basic and diluted computations, while only the dividends paid comprise the difference in net income for the three and six months ended September 30, 2014 as there were no undistributed earnings. The EPS calculation for the three and six months ended September 30, 2015 excludes 542,000 and 577,000 options, respectively, as their impact was anti-dilutive. The EPS calculation for the three and six months ended September 30, 2014 excludes 202,000 and 212,000 options, respectively, as their impact was anti-dilutive.</t>
  </si>
  <si>
    <t>Accounts Receivable, Net</t>
  </si>
  <si>
    <t>Receivables [Abstract]</t>
  </si>
  <si>
    <t>ACCOUNTS RECEIVABLE, NET</t>
  </si>
  <si>
    <t>ACCOUNTS RECEIVABLE, NET Accounts receivable, net consisted of the following: September 30, March 31, Current Accounts receivable–billed $ 355,812 $ 318,464 Accounts receivable–unbilled 492,692 539,203 Allowance for doubtful accounts (547 ) (357 ) Accounts receivable, net 847,957 857,310 Long-term Unbilled receivables 36,330 18,496 Total accounts receivable, net $ 884,287 $ 875,806 Unbilled amounts represent sales for which billings have not been presented to customers at quarter-end or year-end. These amounts are usually billed and collected within one year. Long-term unbilled receivables not anticipated to be billed and collected within one year, and are primarily related to retainage, holdbacks, and long-term rate settlements to be billed at contract closeout, are included in other long-term assets as accounts receivable in the accompanying condensed consolidated balance sheets. The Company recognized a provision (benefit) for doubtful accounts (including certain unbilled reserves) of $(2.1) million and $(0.5) million for the three months ended September 30, 2015 and 2014 , respectively, and $0.8 million and $(1.0) million for the six months ended September 30, 2015 and 2014 , respectively. The Company does not have material exposure to accounts receivable credit risk, because the Company's accounts receivable are primarily with the U.S. Government and its agencies.</t>
  </si>
  <si>
    <t>Accounts Payable and Other Accrued Expenses</t>
  </si>
  <si>
    <t>Payables and Accruals [Abstract]</t>
  </si>
  <si>
    <t>ACCOUNTS PAYABLE AND OTHER ACCRUED EXPENSES</t>
  </si>
  <si>
    <t>ACCOUNTS PAYABLE AND OTHER ACCRUED EXPENSES Accounts payable and other accrued expenses consisted of the following: September 30, March 31, Vendor payables $ 198,443 $ 215,995 Accrued expenses 246,856 265,820 Total accounts payable and other accrued expenses $ 445,299 $ 481,815 Accrued expenses consisted primarily of the Company’s reserve related to potential cost disallowance in conjunction with government audits. Refer to Note 16 for further discussion of this reserve.</t>
  </si>
  <si>
    <t>Accrued Compensation and Benefits</t>
  </si>
  <si>
    <t>Compensation Related Costs [Abstract]</t>
  </si>
  <si>
    <t>ACCRUED COMPENSATION AND BENEFITS</t>
  </si>
  <si>
    <t>ACCRUED COMPENSATION AND BENEFITS Accrued compensation and benefits consisted of the following: September 30, March 31, Bonus $ 32,754 $ 82,237 Retirement 51,605 29,285 Vacation 114,383 115,657 Stock-based compensation liability (Note 13) 30,334 31,732 Other 21,952 20,328 Total accrued compensation and benefits $ 251,028 $ 279,239 As of September 30, 2015 and March 31, 2015 , the Company recorded a stock-based compensation liability of $30.3 million and $31.7 million , respectively, expected to be paid within one year, related to special dividends paid in July and December 2009, June and August 2012, November 2013, and February and August 2014. Rollover options vested and not yet exercised that would have had an exercise price below zero as a result of the dividends were reduced to one cent, with the remaining reduction to be paid in cash upon exercise of the options. Payments of the special dividends to the Company's Second Amended and Restated Equity Incentive Plan, or EIP, option holders is linked to vesting. Refer to Note 13 for further discussion of the special dividends.</t>
  </si>
  <si>
    <t>Debt</t>
  </si>
  <si>
    <t>Debt Disclosure [Abstract]</t>
  </si>
  <si>
    <t>DEBT</t>
  </si>
  <si>
    <t>DEBT Debt consisted of the following: September 30, 2015 March 31, 2015 Interest Rate Outstanding Balance Interest Rate Outstanding Balance Term Loan A 2.71 % $ 770,503 2.68 % $ 796,024 Term Loan B 3.75 % 831,466 3.75 % 830,311 Total 1,601,969 1,626,335 Less: Current portion of long-term debt (67,438 ) (57,063 ) Long-term debt, net of current portion $ 1,534,531 $ 1,569,272 On May 7, 2014, the Company entered into the Second Amendment to the Credit Agreement, dated as of July 31, 2012 (as previously amended by the First Amendment to the Credit Agreement, dated as of August 16, 2013). The Credit Agreement, as amended, provides the Company with an $830.0 million Term Loan A and an $841.2 million Term Loan B, and a $500.0 million revolving credit facility, with a sublimit for letters of credit of $100.0 million . The outstanding obligations under the Credit Agreement, as amended, are secured by a security interest in substantially all of the assets of the Company, subject to certain exceptions set forth in the Credit Agreement, as amended, and related documentation. The rates for Term Loan A and Term Loan B, as amended, remain unchanged. The Second Amendment also extended the maturity date of Term Loan A and the revolving credit facility to May 31, 2019. The maturity date for Term Loan B remained unchanged at July 31, 2019. The Company also amended its existing debt covenants to provide for greater operational and financial flexibility. The Company occasionally borrows under the revolving credit facility in anticipation of cash demands. On July 30, 2015 the Company's wholly-owned subsidiary Booz Allen Hamilton Inc. accessed $25.0 million of its $500.0 million revolving credit facility to support month-end transactions. On August 4, 2015, the Company repaid the $25.0 million borrowed from the revolving credit facility. The Credit Agreement, as amended, requires quarterly principal payments of 1.25% of the stated principal amount of Term Loan A, with annual incremental increases to 1.875% , 2.50% , 3.125% , and 13.0% , prior to Term Loan A's maturity date of May 31, 2019. As a result of paying approximately $168.4 million of Term Loan B principal in connection with the Second Amendment, no additional principal payments are required until the remaining balance is due on Term Loan B's maturity date of July 31, 2019. The revolving credit facility matures on May 31, 2019, at which time any outstanding principal balance is due in full. As of September 30, 2015 and March 31, 2015 , there were no amounts outstanding on the revolving credit facility. The interest rate on borrowings under Term Loan A is LIBOR plus a 2.50% spread. The spread ranges from 2.00% to 2.75% based on the Company's total leverage ratio. The interest rate on borrowings under Term Loan B is LIBOR plus a 3.0% spread with a 0.75% floor. The spread ranges from 2.00% to 3.00% based upon either an ABR or LIBOR borrowing. The revolving credit facility margin and commitment fee are subject to the leveraged based pricing grid, as set forth in the Credit Agreement, as amended. The total outstanding debt balance is recorded in the accompanying condensed consolidated balance sheets, net of unamortized discount of $12.2 million and $13.7 million as of September 30, 2015 and March 31, 2015 , respectively. As of September 30, 2015 and March 31, 2015 , the Company was in compliance with all of the Credit Agreement's debt covenants.</t>
  </si>
  <si>
    <t>Income Taxes</t>
  </si>
  <si>
    <t>Income Tax Disclosure [Abstract]</t>
  </si>
  <si>
    <t>INCOME TAXES</t>
  </si>
  <si>
    <t xml:space="preserve"> INCOME TAXES The Company’s effective income tax rate was 38.2% and 37.8% for the three months ended September 30, 2015 and 2014 , respectively, and 39.6% and 39.1% for the six months ended September 30, 2015 and 2014 , respectively. The three and six months effective tax rates of 38.2% and 39.6% differ from the statutory rate of 35.0% primarily due to state income taxes and the effect of permanent rate differences, which primarily relate to meals and entertainment.</t>
  </si>
  <si>
    <t>Other Long-Term Liabilities</t>
  </si>
  <si>
    <t>Other Liabilities Disclosure [Abstract]</t>
  </si>
  <si>
    <t>OTHER LONG-TERM LIABILITIES</t>
  </si>
  <si>
    <t>OTHER LONG-TERM LIABILITIES Other long-term liabilities consisted of the following: September 30, March 31, Income tax reserve $ 58,989 $ 58,444 Deferred rent 41,750 34,732 Deferred payment obligation 58,870 59,414 Postretirement benefit obligations 115,389 111,624 Other (1) 7,921 8,515 Total other long-term liabilities $ 282,919 $ 272,729 (1) Balance at September 30, 2015 and March 31, 2015 includes a contingent earnout liability of $4.5 million related to business acquisitions. Refer to Note 14 for further discussion.</t>
  </si>
  <si>
    <t>Employee Benefit Plans</t>
  </si>
  <si>
    <t>Compensation and Retirement Disclosure [Abstract]</t>
  </si>
  <si>
    <t>EMPLOYEE BENEFIT PLANS</t>
  </si>
  <si>
    <t>EMPLOYEE BENEFIT PLANS Defined Contribution Plan The Company sponsors the Employees’ Capital Accumulation Plan, or ECAP, which is a qualified defined contribution plan that covers eligible U.S. and international employees. ECAP provides for distributions, subject to certain vesting provisions, to participants by reason of retirement, death, disability, or termination of employment. Effective April 1, 2014 the Company transitioned from a discretionary employer contribution to an annual matching contribution of up to 6% of eligible annual income as determined by the Internal Revenue Code for the ECAP. Total expense recognized under ECAP was $26.2 million and $27.9 million for the three months ended September 30, 2015 and 2014 , respectively, and $54.5 million and $55.3 million for the six months ended September 30, 2015 and 2014 , respectively. The Company-paid contributions were $15.8 million and $16.6 million for the three months ended September 30, 2015 and 2014 , respectively, and $32.0 million and $38.2 million for the six months ended September 30, 2015 and 2014 , respectively. Defined Benefit Plan and Other Postretirement Benefit Plans The Company maintains and administers a postretirement medical plan and a defined benefit retirement plan for current, retired, and resigned officers. The components of net postretirement medical expense for the Officer Medical Plan were as follows: Three Months Ended Six Months Ended 2015 2014 2015 2014 Service cost $ 1,426 $ 1,021 $ 2,851 $ 2,042 Interest cost 1,126 892 2,252 1,784 Net actuarial loss 884 147 1,768 291 Total postretirement medical expense $ 3,436 $ 2,060 $ 6,871 $ 4,117 As of September 30, 2015 and March 31, 2015 , the unfunded status of the post-retirement medical plan was $110.9 million and $107.3 million , respectively, which is included in other long-term liabilities in the accompanying condensed consolidated balance sheets.</t>
  </si>
  <si>
    <t>Accumulated Other Comprehensive Loss</t>
  </si>
  <si>
    <t>Equity [Abstract]</t>
  </si>
  <si>
    <t>ACCUMULATED OTHER COMPREHENSIVE LOSS</t>
  </si>
  <si>
    <t>ACCUMULATED OTHER COMPREHENSIVE LOSS All amounts recorded in other comprehensive loss are related to the Company's post-retirement plan. The following table represents a rollforward of amounts recognized in accumulated other comprehensive loss, net of tax: Three Months Ended Six Months Ended 2015 2014 2015 2014 Beginning of period $ (21,635 ) $ (6,551 ) $ (22,159 ) $ (6,636 ) Amounts reclassified from accumulated other comprehensive loss 524 86 1,048 171 Net current-period other comprehensive loss 524 86 1,048 171 End of period $ (21,111 ) $ (6,465 ) $ (21,111 ) $ (6,465 ) The following table presents the reclassifications out of accumulated other comprehensive loss to net income: Three Months Ended Six Months Ended 2015 2014 2015 2014 Amortization of net actuarial loss included in net periodic benefit cost (See Note 10) Total before tax $ 884 $ 144 $ 1,768 $ 288 Tax benefit (360 ) (58 ) (720 ) (117 ) Net of tax $ 524 $ 86 $ 1,048 $ 171</t>
  </si>
  <si>
    <t>Stockholders' Equity</t>
  </si>
  <si>
    <t>STOCKHOLDERS' EQUITY</t>
  </si>
  <si>
    <t>STOCKHOLDERS’ EQUITY Common Stock The common stock shares activity consisted of the following: Class A Common Stock Class B Non-Voting Common Stock Class C Restricted Common Stock Class E Special Voting Common Stock Treasury Stock Balance at March 31, 2014 143,962,073 582,080 935,871 4,424,814 609,625 Issuance of common stock 1,365,008 — — — — Stock options exercised 3,392,643 — — (2,573,225) — Share exchange (1) 1,517,951 (582,080) (935,871) — — Repurchase of common stock (2) — — — — 2,389,768 Balance at March 31, 2015 150,237,675 — — 1,851,589 2,999,393 Issuance of common stock 312,021 — — — — Stock options exercised (3) 2,259,018 — — (1,851,589 ) — Repurchase of common stock (4) — — — — 1,360,563 Balance at September 30, 2015 152,808,714 — — — 4,359,956 (1) At the annual meeting of stockholders held on July 31, 2014, the stockholders approved a proposal to amend and restate the certificate of incorporation, which had the effect of converting all issued and outstanding shares of Class B Non-Voting Common Stock and Class C Restricted Common Stock into shares of Class A Common Stock on a one-for-one basis. The conversion was effected on August 13, 2014 when the Company filed its third amended and restated certificate of incorporation with the Secretary of State of the State of Delaware. As a result of the conversion, there were no shares of Class B Non-Voting Common Stock and Class C Restricted Common Stock outstanding at such time. (2) On November 5, 2014, the Company entered into an agreement with an affiliate of The Carlyle Group to repurchase 1.0 million shares of the Company's Class A Common Stock. The shares were repurchased at a price of $25.10 per share in a private non-underwritten transaction. On February 2, 2015, the Company entered into a similar agreement with an affiliate of the Carlyle Group to repurchase an additional 1.0 million shares of our Class A common stock pursuant to the repurchase program. The shares were repurchased from the Underwriter at a price of $28.36 per share. The repurchase of common stock above also reflects shares repurchased on June 30, 2014 to cover the minimum statutory withholding taxes on restricted stock awards that vested on June 30, 2014, shares repurchased on September 12, 2014 to cover the minimum statutory withholding taxes on rollover stock options exercised on September 12, 2014 and shares repurchased on multiple dates to cover the minimum statutory withholding taxes on accelerated restricted stock vesting for departing officers. (3) On September 30, 2015, the Company purchased, at par value, all issued and outstanding shares of Class E special voting common stock in connection with the exercise of the final tranche of rollover options during the second quarter of fiscal 2016. (4) During the first quarter of fiscal 2016 , the Company purchased 1.2 million shares of the Company’s Class A Common Stock in a series of open market transactions for $30.5 million . In addition, the repurchase of common stock above reflects shares repurchased on June 30, 2015 to cover the minimum statutory withholding taxes on restricted stock awards and restricted stock units that vested on June 30, 2015, and shares repurchased to cover the minimum statutory withholding taxes on accelerated restricted stock vesting for departing officers. For the quarterly offering period that closed on September 30, 2015 , 59,792 Class A Common Stock shares were purchased by employees under the Company's Employee Stock Purchase Plan, or ESPP. Since the program's inception, 1,626,202 shares have been purchased by employees.</t>
  </si>
  <si>
    <t>Stock-Based Compensation</t>
  </si>
  <si>
    <t>Disclosure of Compensation Related Costs, Share-based Payments [Abstract]</t>
  </si>
  <si>
    <t>STOCK-BASED COMPENSATION</t>
  </si>
  <si>
    <t>STOCK-BASED COMPENSATION The following table summarizes stock-based compensation expense recognized in the condensed consolidated statements of operations: Three Months Ended Six Months Ended 2015 2014 2015 2014 Cost of revenue $ 1,138 $ 2,261 $ 2,283 $ 4,298 General and administrative expenses 4,118 4,564 9,238 8,589 Total $ 5,256 $ 6,825 $ 11,521 $ 12,887 The following table summarizes the total stock-based compensation expense recognized in the condensed consolidated statements of operations by the following types of equity awards: Three Months Ended Six Months Ended 2015 2014 2015 2014 Equity Incentive Plan Options $ 186 $ 1,587 $ 1,243 $ 2,782 Class A Restricted Common Stock 5,070 5,238 10,278 10,105 Total $ 5,256 $ 6,825 $ 11,521 $ 12,887 As of September 30, 2015 , there was $31.1 million of total unrecognized compensation cost related to unvested stock-based compensation agreements. The unrecognized compensation cost as of September 30, 2015 is expected to be fully amortized over the next 4.5 years. Absent the effect of accelerating stock compensation cost for any departures of employees who may continue to vest in their equity awards, the following table summarizes the unrecognized compensation cost and the weighted average period the cost is expected to be amortized. September 30, 2015 Unrecognized Compensation Cost Weighted Average Remaining Period to be Recognized (in years) Equity Incentive Plan Options $ 5,966 3.21 Class A Restricted Common Stock 25,169 2.42 Total $ 31,135 Equity Incentive Plan On July 29, 2015, 15,102 options were granted under the Second Amended and Restated Equity Incentive Plan, or EIP. The estimated fair value of the per-option grant was $6.62 , resulting in a total fair value of $0.1 million . The fair value of our Class A Common Stock on July 29, 2015 at the time of the option grant was $27.99 . As of September 30, 2015 , there were 6,245,297 EIP options outstanding, of which 1,750,945 were unvested. Grants of Restricted Stock Units and Class A Restricted Common Stock On July 1, 2015, the Board of Directors granted 401,307 Restricted Stock Units in conjunction with the Annual Incentive Plan adopted on October 1, 2010, or Annual Incentive Plan. The amount of the annual incentive payment was determined based on performance targets established by the Compensation Committee and a portion of the incentive payment awarded under the Annual Incentive Plan was paid in the form of Restricted Stock Units. A Restricted Stock Unit represents a contingent right to receive one share of Class A Common Stock upon vesting. The Restricted Stock Units will vest based on the passage of time, subject to the participant’s continued employment with the Company. The portion to be paid in the form of Restricted Stock Units will be recognized in the accompanying consolidated statements of operations based on grant date fair value over the vesting period of 3 years. The aggregate value was estimated at $10.3 million based on the stock price of $25.70 on the grant date. On August 7, 2015, the Board of Directors granted 40,174 shares of Class A Restricted Common Stock to members of the Board of Directors. The aggregate value was estimated at $1.1 million based on the stock price of $26.76 on the grant date. Special Dividends The Compensation Committee, acting as the Administrator of the Officers' Rollover Stock Plan and the EIP have discretion in how to effect the required adjustment to keep option holders whole in the event of a distribution of dividends that trigger certain anti-dilution clauses within the respective plans. In the event the Board of Directors elects to grant option holders a cash payment equal to the amount of the special dividend, the Company accrues a stock-based compensation liability as the EIP options are scheduled to be vested. Rollover Options are fully vested, therefore the liability associated with these options is fully recorded on the condensed consolidated balance sheet. The obligation will be settled on the options' mandatory exercise date for Rollover options and on the later of the date the dividend is paid or vesting for the EIP options. The stock-based compensation liability includes all special dividends declared. Total compensation expense recorded in conjunction with the payment of the dividend equivalents to EIP option holders for the three and six months ended September 30, 2015 was $0.1 million and $0.2 million , respectively, as compared to $0.7 million and $0.8 million recorded for the three and six months ended September 30, 2014 , respectively . Future compensation expense related to the payment of the dividend equivalents to EIP option holders not yet recognized in the statement of operations is $0.3 million and is expected to be recognized over 1.75 years. As of September 30, 2015 and March 31, 2015 , the Company calculated a total recorded and unrecorded stock-based compensation liability of $32.0 million and $35.8 million , respectively, related to the special dividends paid in July and December 2009, June and August 2012, November 2013 and February and August 2014, as follows: September 30, 2015 March 31, 2015 EIP Options Rollover Options Total EIP Options Rollover Options Total Current liability (1) $ 2,299 $ 28,035 $ 30,334 $ 3,697 $ 28,035 $ 31,732 (1) Included in accrued compensation and benefits (Note 6). As of September 30, 2015 , $1.6 million related to EIP options will be recorded as liabilities as the options vest over the next 3.5 years. As of March 31, 2015 , there was an unrecorded liability of $4.1 million related to EIP options. There is no unrecorded liability related to Rollover options as of September 30, 2015 or March 31, 2015 , as the Rollover options are fully vested.</t>
  </si>
  <si>
    <t>Fair Value Measurements</t>
  </si>
  <si>
    <t>Fair Value Disclosures [Abstract]</t>
  </si>
  <si>
    <t>FAIR VALUE MEASUREMENTS</t>
  </si>
  <si>
    <t>FAIR VALUE MEASUREMENTS The accounting standard for fair value measurements establishes a three-tier value hierarchy, which prioritizes the inputs used in measuring fair value as follows: observable inputs such as quoted prices in active markets (Level 1); inputs other than quoted prices in active markets that are observable either directly or indirectly (Level 2); and unobservable inputs in which there is little or no market data, which requires the Company to develop its own assumptions (Level 3). A financial instrument's level within the fair value hierarchy is based on the lowest level of input that is significant to the fair value measurement. The financial instruments measured at fair value in the accompanying consolidated balance sheets consist of the following: Recurring Fair Value Measurements Level 1 Level 2 Level 3 Total Cash and cash equivalents: Cash and cash equivalents $ 22,734 $ — $ — $ 22,734 Money market funds (1) — 164,667 — 164,667 Total cash and cash equivalents $ 22,734 $ 164,667 $ — $ 187,401 Liabilities: Contingent earnout liability (2) — — 4,500 4,500 Total liabilities $ — $ — $ 4,500 $ 4,500 The following table set forth by levels represents the Company's fair value measurements as of March 31, 2015 . Recurring Fair Value Measurements Level 1 Level 2 Level 3 Total Cash and cash equivalents: Cash and cash equivalents $ 48,942 $ — $ — $ 48,942 Money market funds (1) — 158,275 — 158,275 Total cash and cash equivalents $ 48,942 $ 158,275 $ — $ 207,217 Liabilities: Contingent earnout liability (2) — — 4,500 4,500 Total liabilities $ — $ — $ 4,500 $ 4,500 (1) Level two cash and cash equivalents are invested in money market funds that are intended to maintain a stable net asset value of $1.00 per share by investing in liquid, high quality U.S. dollar-denominated money market instruments. Depending on our short-term liquidity needs, we make regular transfers between money market funds and other cash equivalents. (2) On October 9, 2014, the Company entered into a contingent consideration arrangement in connection with a business acquisition. Under the arrangement, the Company agreed to pay up to a maximum of $9 million in cash to the seller if certain financial performance thresholds are achieved in calendar years 2016 and 2017. The fair value of the contingent consideration liability as of March 31, 2015 and September 30, 2015 was $4.5 million and is a Level 3 fair value measurement recorded within other long-term liabilities. It was valued using a Monte Carlo simulation and the key input besides projected cash flows was volatility, estimated as 30% based on the asset volatility of comparable publicly-traded companies. An increase (decrease) in volatility in isolation would result in a lower (higher) fair value measurement. Since the initial recording of this liability as a part of the purchase accounting, there have been no subsequent changes in fair value recorded to-date. Any future changes in the fair value of this contingent consideration liability will be recognized in earnings during the applicable period. The fair value of the Company's debt instruments approximates its carrying value at September 30, 2015 and March 31, 2015 . The fair value of debt is determined based on interest rates available for debt with terms and maturities similar to the Company's existing debt arrangements (Level 2 inputs). The following table presents a summary of changes in the fair value of the Company's contingent earnout liability categorized as Level 3 for the fiscal year ended September 30, 2015 : Contingent Earnout Liability Balance at March 31, 2015 $ 4,500 Issuances — Balance at September 30, 2015 $ 4,500</t>
  </si>
  <si>
    <t>Related-Party Transactions</t>
  </si>
  <si>
    <t>Related Party Transactions [Abstract]</t>
  </si>
  <si>
    <t>RELATED-PARTY TRANSACTIONS</t>
  </si>
  <si>
    <t>RELATED-PARTY TRANSACTIONS The Carlyle Group is the largest shareholder of the Company. From time to time, and in the ordinary course of business: (1) other Carlyle portfolio companies engage the Company as a subcontractor or service provider, and (2) the Company engages other Carlyle portfolio companies as subcontractors or service providers. Revenue and cost associated with these related parties for the three months ended September 30, 2015 were $40,000 and $31,000 , respectively, and $104,000 and $81,000 for the six months ended September 30, 2015 , respectively. Revenue and cost associated with these related parties for the three months ended September 30, 2014 were $436,000 and $323,000 , respectively, and $649,000 and $486,000 for the six months ended September 30, 2014 , respectively. In addition, investment vehicles affiliated with The Carlyle Group participated in a lender syndicate in the Company’s outstanding debt in the amount of $43.4 million and $47.0 million at September 30, 2015 and March 31, 2015 , respectively. The participation by such investment vehicles in the syndication of the Company's debt was done on an arm’s length basis. On July 31, 2008, the Company entered into a management agreement, or Management Agreement, with TC Group V US, L.L.C., or TC Group, a company affiliated with Carlyle. On June 7, 2012, TC Group assigned all of its right, title and interest in, and obligations under, the management agreement to Carlyle Investment Management L.L.C., or Carlyle Investment Management. In accordance with the Management Agreement, Carlyle Investment Management provides the Company with advisory, consulting, and other services and the Company pays Carlyle Investment Management an aggregate annual fee of $1.0 million , plus expenses. For the three months ended September 30, 2015 and 2014 , the Company incurred $250,000 in advisory fees in each period. For the six months ended September 30, 2015 and 2014 , the Company incurred $500,000 in advisory fees in each period.</t>
  </si>
  <si>
    <t>Commitments and Contingencies</t>
  </si>
  <si>
    <t>Commitments and Contingencies Disclosure [Abstract]</t>
  </si>
  <si>
    <t>COMMITMENTS AND CONTINGENCIES</t>
  </si>
  <si>
    <t>COMMITMENTS AND CONTINGENCIES Leases As a result of the July 2008 acquisition, as described in the Company’s Annual Report, the Company assigned a total of nine leases to Booz &amp; Co, which has subsequently changed its name to Strategy&amp;. The Company remains liable for one lease, which expires in March 2017, for a facility located in London under the terms of the original lease should Strategy&amp; default on its obligations. All other leases assigned to Strategy&amp; have expired. There were no events of default under these leases as of September 30, 2015 or March 31, 2015 . The maximum potential amount of undiscounted future payments is $8.8 million . Based on the Company’s assessment of the likelihood of future payment, no amounts have been recorded related to the Company’s contingent liability on such leases. Letters of Credit and Third-Party Guarantees As of September 30, 2015 and March 31, 2015 , the Company was contingently liable under open standby letters of credit and bank guarantees issued by our banks in favor of third parties that totaled $6.1 million and $5.3 million , respectively. These letters of credit and bank guarantees primarily support insurance and bid and performance obligations. At September 30, 2015 and March 31, 2015 , approximately $2.0 million and $5.2 million of these instruments reduce the available borrowings under the revolving credit facility. The remainder are guaranteed under a separate $5.0 million facility established in fiscal 2015 of which $4.1 million and $4.9 million , respectively, was available to the Company at September 30, 2015 and March 31, 2015 . Government Contracting Matters For the three and six months ended September 30, 2015 and 2014 , approximately 97% and 98% respectively, of the Company’s revenue was generated from contracts where the end client was an agency or department of the U.S. government, including contracts where Booz Allen performed in either a prime or subcontract position, and regardless of the geographic location in which the work was performed. Contracts with the U.S. government are subject to extensive legal and regulatory requirements and, from time to time and in the ordinary course of business, agencies of the U.S. government investigate whether the Company’s operations are conducted in accordance with these requirements and the terms of the relevant contracts by using investigative techniques such as subpoenas or civil investigative demands. U.S. government investigations of the Company, whether related to the Company’s U.S. government contracts or conducted for other reasons, could result in administrative, civil, or criminal liabilities, including repayments, fines, or penalties being imposed upon the Company, or could lead to suspension or debarment from future U.S. government contracting. Management believes it has recorded the appropriate provision for any losses that may be experienced from any investigation of which it is aware. The Defense Contract Management Agency Administrative Contracting Officer has negotiated annual final indirect cost rates through fiscal year 2008. Audits of subsequent years may result in cost reductions and/or penalties. Management believes it has recorded the appropriate provision for the estimated losses that may be experienced from any such reductions and/or penalties. As of September 30, 2015 and March 31, 2015 , the Company has recorded a liability of approximately $211.9 million and $205.3 million , respectively, for its current best estimate of amounts to be refunded to customers for potential adjustments from such audits or reviews of contract costs incurred subsequent to fiscal year 2008. Litigation The Company is involved in legal proceedings and investigations arising in the ordinary course of business, including those relating to employment matters, relationships with clients and contractors, intellectual property disputes, and other business matters. These legal proceedings seek various remedies, including claims for monetary damages in varying amounts, none of which are considered material, or are unspecified as to amount. Although the outcome of any such matter is inherently uncertain and may be materially adverse, based on current information, management does not expect any of the currently ongoing audits, reviews, investigations, or litigation to have a material adverse effect on the Company’s financial condition and results of operations. As of September 30, 2015 , there are no material amounts accrued in the condensed consolidated financial statements related to these proceedings. Six former officers and stockholders who had departed the company prior to July 31, 2008, the date on which we became majority owned by Carlyle and certain of its affiliated investment funds, as described in the Company’s Annual Report, or the Acquisition, have filed a total of nine suits in various jurisdictions, with original filing dates ranging from July 3, 2008 through December 15, 2009, against the Company and certain of the Company’s current and former directors and officers. Three of these suits were amended on July 2, 2010 and then further amended into one consolidated complaint on September 7, 2010. Another two of the original nine suits were consolidated into one complaint on September 24, 2014. Each of the suits arises out of the Acquisition and alleges that the former stockholders are entitled to certain payments that they would have received if they had held their stock at the time of the Acquisition. Some of the suits also allege that the Acquisition price paid to stockholders was insufficient. The various suits assert claims for breach of contract, tortious interference with contract, breach of fiduciary duty, civil Racketeer Influenced and Corrupt Organizations Act, or RICO, violations, violations of the Employee Retirement Income Security Act, and/or securities and common law fraud. Three of these suits have been dismissed with all appeals exhausted. The two suits that were consolidated into one action on September 24, 2014 were settled on April 16, 2015. One of the remaining suits has been dismissed by the United States District Court for the Southern District of California and is on appeal before the United States Court of Appeals for the Ninth Circuit. The other three remaining suits that were previously consolidated on September 7, 2010 have been dismissed by the United States District Court for the Southern District of New York, but are still subject to appeal by the plaintiffs. As of September 30, 2015 and March 31, 2015 , the aggregate alleged damages sought in these four remaining suits was approximately $291.7 million (which is sought to be trebled pursuant to RICO) plus punitive damages, costs, and fees. Although the outcome of any of these cases is inherently uncertain and may be materially adverse, based on current information, management does not expect them to have a material adverse effect on our financial condition and results of operations.</t>
  </si>
  <si>
    <t>Earnings Per Share (Tables)</t>
  </si>
  <si>
    <t>Reconciliation of the income used to compute basic and diluted EPS</t>
  </si>
  <si>
    <t>A reconciliation of the income used to compute basic and diluted EPS for the periods presented are as follows: Three Months Ended Six Months Ended 2015 2014 2015 2014 Earnings for basic computations (1) $ 55,441 $ 62,791 $ 118,909 $ 133,715 Weighted-average Class A Common Stock outstanding 146,176,944 144,557,638 145,718,004 143,382,252 Weighted-average Class B Non-Voting Common Stock outstanding — 344,774 — 440,760 Weighted-average Class C Restricted Common Stock outstanding — 599,879 — 758,153 Total weighted-average common shares outstanding for basic computations 146,176,944 145,502,291 145,718,004 144,581,165 Earnings for diluted computations (1) $ 55,452 $ 62,791 $ 118,934 $ 133,715 Dilutive stock options and restricted stock 3,211,612 4,901,605 3,278,665 4,956,395 Average number of common shares outstanding for diluted computations 149,388,556 150,403,896 148,996,669 149,537,560 Earnings per common share Basic $ 0.38 $ 0.43 $ 0.82 $ 0.92 Diluted $ 0.37 $ 0.42 $ 0.80 $ 0.89 (1) During the three months ended September 30, 2015 and 2014 , approximately 2.0 million and 2.2 million participating securities were paid dividends totaling $266,000 and $2.5 million , respectively. During the six months ended September 30, 2015 and 2014 , approximately 2.0 million and 2.2 million participating securities were paid dividends totaling $477,000 and $2.7 million , respectively. Additionally, for the three and six months ended September 30, 2015 there were undistributed earnings of $509,000 and $1.1 million , respectively, allocated to the participating class of securities in basic earnings per share, and $498,000 and $1.1 million , respectively, to diluted earnings per share. The allocated undistributed earnings and the dividends paid comprise the difference between net income presented on the condensed consolidated statements of operations for the three and six months ended September 30, 2015 and earnings for basic and diluted computations, while only the dividends paid comprise the difference in net income for the three and six months ended September 30, 2014 as there were no undistributed earnings.</t>
  </si>
  <si>
    <t>Accounts Receivable, Net (Tables)</t>
  </si>
  <si>
    <t>Accounts receivable, net</t>
  </si>
  <si>
    <t>Accounts receivable, net consisted of the following: September 30, March 31, Current Accounts receivable–billed $ 355,812 $ 318,464 Accounts receivable–unbilled 492,692 539,203 Allowance for doubtful accounts (547 ) (357 ) Accounts receivable, net 847,957 857,310 Long-term Unbilled receivables 36,330 18,496 Total accounts receivable, net $ 884,287 $ 875,806</t>
  </si>
  <si>
    <t>Accounts Payable and Other Accrued Expenses (Tables)</t>
  </si>
  <si>
    <t>Schedule of Accounts Payable and Accrued Liabilities [Table Text Block]</t>
  </si>
  <si>
    <t>Accounts payable and other accrued expenses consisted of the following: September 30, March 31, Vendor payables $ 198,443 $ 215,995 Accrued expenses 246,856 265,820 Total accounts payable and other accrued expenses $ 445,299 $ 481,815</t>
  </si>
  <si>
    <t>Accrued Compensation and Benefits (Tables)</t>
  </si>
  <si>
    <t>Accrued compensation and benefits consisted of the following: September 30, March 31, Bonus $ 32,754 $ 82,237 Retirement 51,605 29,285 Vacation 114,383 115,657 Stock-based compensation liability (Note 13) 30,334 31,732 Other 21,952 20,328 Total accrued compensation and benefits $ 251,028 $ 279,239</t>
  </si>
  <si>
    <t>Debt (Tables)</t>
  </si>
  <si>
    <t>Debt consisted of the following: September 30, 2015 March 31, 2015 Interest Rate Outstanding Balance Interest Rate Outstanding Balance Term Loan A 2.71 % $ 770,503 2.68 % $ 796,024 Term Loan B 3.75 % 831,466 3.75 % 830,311 Total 1,601,969 1,626,335 Less: Current portion of long-term debt (67,438 ) (57,063 ) Long-term debt, net of current portion $ 1,534,531 $ 1,569,272</t>
  </si>
  <si>
    <t>Other Long-Term Liabilities (Tables)</t>
  </si>
  <si>
    <t>Other long-term liabilities consisted of the following: September 30, March 31, Income tax reserve $ 58,989 $ 58,444 Deferred rent 41,750 34,732 Deferred payment obligation 58,870 59,414 Postretirement benefit obligations 115,389 111,624 Other (1) 7,921 8,515 Total other long-term liabilities $ 282,919 $ 272,729</t>
  </si>
  <si>
    <t>Employee Benefit Plans (Tables)</t>
  </si>
  <si>
    <t>Components of net postretirement medical expense</t>
  </si>
  <si>
    <t>The components of net postretirement medical expense for the Officer Medical Plan were as follows: Three Months Ended Six Months Ended 2015 2014 2015 2014 Service cost $ 1,426 $ 1,021 $ 2,851 $ 2,042 Interest cost 1,126 892 2,252 1,784 Net actuarial loss 884 147 1,768 291 Total postretirement medical expense $ 3,436 $ 2,060 $ 6,871 $ 4,117</t>
  </si>
  <si>
    <t>Accumulated Other Comprehensive Loss (Tables)</t>
  </si>
  <si>
    <t>Schedule of accumulated other comprehensive loss</t>
  </si>
  <si>
    <t>The following table represents a rollforward of amounts recognized in accumulated other comprehensive loss, net of tax: Three Months Ended Six Months Ended 2015 2014 2015 2014 Beginning of period $ (21,635 ) $ (6,551 ) $ (22,159 ) $ (6,636 ) Amounts reclassified from accumulated other comprehensive loss 524 86 1,048 171 Net current-period other comprehensive loss 524 86 1,048 171 End of period $ (21,111 ) $ (6,465 ) $ (21,111 ) $ (6,465 )</t>
  </si>
  <si>
    <t>Reclassification out of accumulated other comprehensive loss to net income</t>
  </si>
  <si>
    <t>The following table presents the reclassifications out of accumulated other comprehensive loss to net income: Three Months Ended Six Months Ended 2015 2014 2015 2014 Amortization of net actuarial loss included in net periodic benefit cost (See Note 10) Total before tax $ 884 $ 144 $ 1,768 $ 288 Tax benefit (360 ) (58 ) (720 ) (117 ) Net of tax $ 524 $ 86 $ 1,048 $ 171</t>
  </si>
  <si>
    <t>Stockholders' Equity (Tables)</t>
  </si>
  <si>
    <t>Common stock shares activity</t>
  </si>
  <si>
    <t>The common stock shares activity consisted of the following: Class A Common Stock Class B Non-Voting Common Stock Class C Restricted Common Stock Class E Special Voting Common Stock Treasury Stock Balance at March 31, 2014 143,962,073 582,080 935,871 4,424,814 609,625 Issuance of common stock 1,365,008 — — — — Stock options exercised 3,392,643 — — (2,573,225) — Share exchange (1) 1,517,951 (582,080) (935,871) — — Repurchase of common stock (2) — — — — 2,389,768 Balance at March 31, 2015 150,237,675 — — 1,851,589 2,999,393 Issuance of common stock 312,021 — — — — Stock options exercised (3) 2,259,018 — — (1,851,589 ) — Repurchase of common stock (4) — — — — 1,360,563 Balance at September 30, 2015 152,808,714 — — — 4,359,956 (1) At the annual meeting of stockholders held on July 31, 2014, the stockholders approved a proposal to amend and restate the certificate of incorporation, which had the effect of converting all issued and outstanding shares of Class B Non-Voting Common Stock and Class C Restricted Common Stock into shares of Class A Common Stock on a one-for-one basis. The conversion was effected on August 13, 2014 when the Company filed its third amended and restated certificate of incorporation with the Secretary of State of the State of Delaware. As a result of the conversion, there were no shares of Class B Non-Voting Common Stock and Class C Restricted Common Stock outstanding at such time. (2) On November 5, 2014, the Company entered into an agreement with an affiliate of The Carlyle Group to repurchase 1.0 million shares of the Company's Class A Common Stock. The shares were repurchased at a price of $25.10 per share in a private non-underwritten transaction. On February 2, 2015, the Company entered into a similar agreement with an affiliate of the Carlyle Group to repurchase an additional 1.0 million shares of our Class A common stock pursuant to the repurchase program. The shares were repurchased from the Underwriter at a price of $28.36 per share. The repurchase of common stock above also reflects shares repurchased on June 30, 2014 to cover the minimum statutory withholding taxes on restricted stock awards that vested on June 30, 2014, shares repurchased on September 12, 2014 to cover the minimum statutory withholding taxes on rollover stock options exercised on September 12, 2014 and shares repurchased on multiple dates to cover the minimum statutory withholding taxes on accelerated restricted stock vesting for departing officers. (3) On September 30, 2015, the Company purchased, at par value, all issued and outstanding shares of Class E special voting common stock in connection with the exercise of the final tranche of rollover options during the second quarter of fiscal 2016. (4) During the first quarter of fiscal 2016 , the Company purchased 1.2 million shares of the Company’s Class A Common Stock in a series of open market transactions for $30.5 million . In addition, the repurchase of common stock above reflects shares repurchased on June 30, 2015 to cover the minimum statutory withholding taxes on restricted stock awards and restricted stock units that vested on June 30, 2015, and shares repurchased to cover the minimum statutory withholding taxes on accelerated restricted stock vesting for departing officers.</t>
  </si>
  <si>
    <t>Stock-Based Compensation (Tables)</t>
  </si>
  <si>
    <t>Stock-based compensation expense recognized in the condensed consolidated statements of operations</t>
  </si>
  <si>
    <t>The following table summarizes stock-based compensation expense recognized in the condensed consolidated statements of operations: Three Months Ended Six Months Ended 2015 2014 2015 2014 Cost of revenue $ 1,138 $ 2,261 $ 2,283 $ 4,298 General and administrative expenses 4,118 4,564 9,238 8,589 Total $ 5,256 $ 6,825 $ 11,521 $ 12,887 The following table summarizes the total stock-based compensation expense recognized in the condensed consolidated statements of operations by the following types of equity awards: Three Months Ended Six Months Ended 2015 2014 2015 2014 Equity Incentive Plan Options $ 186 $ 1,587 $ 1,243 $ 2,782 Class A Restricted Common Stock 5,070 5,238 10,278 10,105 Total $ 5,256 $ 6,825 $ 11,521 $ 12,887</t>
  </si>
  <si>
    <t>Schedule of unrecognized compensation cost</t>
  </si>
  <si>
    <t xml:space="preserve">Absent the effect of accelerating stock compensation cost for any departures of employees who may continue to vest in their equity awards, the following table summarizes the unrecognized compensation cost and the weighted average period the cost is expected to be amortized. September 30, 2015 Unrecognized Compensation Cost Weighted Average Remaining Period to be Recognized (in years) Equity Incentive Plan Options $ 5,966 3.21 Class A Restricted Common Stock 25,169 2.42 Total $ 31,135 </t>
  </si>
  <si>
    <t>Recorded stock-based compensation liabilities</t>
  </si>
  <si>
    <t>As of September 30, 2015 and March 31, 2015 , the Company calculated a total recorded and unrecorded stock-based compensation liability of $32.0 million and $35.8 million , respectively, related to the special dividends paid in July and December 2009, June and August 2012, November 2013 and February and August 2014, as follows: September 30, 2015 March 31, 2015 EIP Options Rollover Options Total EIP Options Rollover Options Total Current liability (1) $ 2,299 $ 28,035 $ 30,334 $ 3,697 $ 28,035 $ 31,732 (1) Included in accrued compensation and benefits (Note 6).</t>
  </si>
  <si>
    <t>Fair Value Measurements (Tables)</t>
  </si>
  <si>
    <t>Recurring Fair Value Measurements</t>
  </si>
  <si>
    <t xml:space="preserve"> Recurring Fair Value Measurements Level 1 Level 2 Level 3 Total Cash and cash equivalents: Cash and cash equivalents $ 22,734 $ — $ — $ 22,734 Money market funds (1) — 164,667 — 164,667 Total cash and cash equivalents $ 22,734 $ 164,667 $ — $ 187,401 Liabilities: Contingent earnout liability (2) — — 4,500 4,500 Total liabilities $ — $ — $ 4,500 $ 4,500 The following table set forth by levels represents the Company's fair value measurements as of March 31, 2015 . Recurring Fair Value Measurements Level 1 Level 2 Level 3 Total Cash and cash equivalents: Cash and cash equivalents $ 48,942 $ — $ — $ 48,942 Money market funds (1) — 158,275 — 158,275 Total cash and cash equivalents $ 48,942 $ 158,275 $ — $ 207,217 Liabilities: Contingent earnout liability (2) — — 4,500 4,500 Total liabilities $ — $ — $ 4,500 $ 4,500 (1) Level two cash and cash equivalents are invested in money market funds that are intended to maintain a stable net asset value of $1.00 per share by investing in liquid, high quality U.S. dollar-denominated money market instruments. Depending on our short-term liquidity needs, we make regular transfers between money market funds and other cash equivalents. (2) On October 9, 2014, the Company entered into a contingent consideration arrangement in connection with a business acquisition. Under the arrangement, the Company agreed to pay up to a maximum of $9 million in cash to the seller if certain financial performance thresholds are achieved in calendar years 2016 and 2017. The fair value of the contingent consideration liability as of March 31, 2015 and September 30, 2015 was $4.5 million and is a Level 3 fair value measurement recorded within other long-term liabilities. It was valued using a Monte Carlo simulation and the key input besides projected cash flows was volatility, estimated as 30% based on the asset volatility of comparable publicly-traded companies. An increase (decrease) in volatility in isolation would result in a lower (higher) fair value measurement. Since the initial recording of this liability as a part of the purchase accounting, there have been no subsequent changes in fair value recorded to-date. Any future changes in the fair value of this contingent consideration liability will be recognized in earnings during the applicable period.</t>
  </si>
  <si>
    <t>Summary of Changes in Fair Value of Contingent Earnout Liability, Categorized as Level 3</t>
  </si>
  <si>
    <t>The following table presents a summary of changes in the fair value of the Company's contingent earnout liability categorized as Level 3 for the fiscal year ended September 30, 2015 : Contingent Earnout Liability Balance at March 31, 2015 $ 4,500 Issuances — Balance at September 30, 2015 $ 4,500</t>
  </si>
  <si>
    <t>Business Overview (Details)</t>
  </si>
  <si>
    <t>Sep. 30, 2015employeessegments</t>
  </si>
  <si>
    <t>Number of operating segments | segments</t>
  </si>
  <si>
    <t>Number of employees</t>
  </si>
  <si>
    <t>Earnings Per Share (Details) - USD ($)</t>
  </si>
  <si>
    <t>Earnings Per Share, Basic, by Common Class, Including Two Class Method [Line Items]</t>
  </si>
  <si>
    <t>Earnings for basic computations</t>
  </si>
  <si>
    <t>Weighted-average common shares outstanding for basic computations</t>
  </si>
  <si>
    <t>Earnings for diluted computations</t>
  </si>
  <si>
    <t>Dilutive stock options and restricted stock</t>
  </si>
  <si>
    <t>Average number of common shares outstanding for diluted computations</t>
  </si>
  <si>
    <t>Earnings per common share, Basic</t>
  </si>
  <si>
    <t>Earnings per common share, Diluted</t>
  </si>
  <si>
    <t>Unvested shares, cash dividends paid</t>
  </si>
  <si>
    <t>Restricted stock</t>
  </si>
  <si>
    <t>Unvested shares participating in the payment of the Company's dividends declared</t>
  </si>
  <si>
    <t>Undistributed earnings allocated to participating securities, basic</t>
  </si>
  <si>
    <t>Undistributed earnings allocated to participating securities, diluted</t>
  </si>
  <si>
    <t>Stock options</t>
  </si>
  <si>
    <t>Antidilutive options excluded from the computation of EPS</t>
  </si>
  <si>
    <t>Accounts Receivable, Net (Details) - USD ($) $ in Thousands</t>
  </si>
  <si>
    <t>Accounts, Notes, Loans and Financing Receivable [Line Items]</t>
  </si>
  <si>
    <t>Accounts receivable-billed</t>
  </si>
  <si>
    <t>Allowance for doubtful accounts</t>
  </si>
  <si>
    <t>Accounts receivable, net, current</t>
  </si>
  <si>
    <t>Total accounts receivable, net</t>
  </si>
  <si>
    <t>Provision for doubtful accounts</t>
  </si>
  <si>
    <t>Accounts Receivable</t>
  </si>
  <si>
    <t>Accounts receivable-unbilled</t>
  </si>
  <si>
    <t>Other Noncurrent Assets</t>
  </si>
  <si>
    <t>Accounts Payable and Other Accrued Expenses (Details) - USD ($) $ in Thousands</t>
  </si>
  <si>
    <t>Vendor payables</t>
  </si>
  <si>
    <t>Accrued expenses</t>
  </si>
  <si>
    <t>Total accounts payable and other accrued expenses</t>
  </si>
  <si>
    <t>Accrued Compensation and Benefits (Details) - USD ($) $ in Thousands</t>
  </si>
  <si>
    <t>Bonus</t>
  </si>
  <si>
    <t>Retirement</t>
  </si>
  <si>
    <t>Vacation</t>
  </si>
  <si>
    <t>Stock-based compensation liability</t>
  </si>
  <si>
    <t>Other</t>
  </si>
  <si>
    <t>Total accrued compensation and benefits</t>
  </si>
  <si>
    <t>Debt (Details) - USD ($)</t>
  </si>
  <si>
    <t>May. 07, 2014</t>
  </si>
  <si>
    <t>Long-term Debt, Current and Noncurrent [Abstract]</t>
  </si>
  <si>
    <t>Long-term debt</t>
  </si>
  <si>
    <t>Less: Current portion of long-term debt</t>
  </si>
  <si>
    <t>Long-term debt, unamortized discount</t>
  </si>
  <si>
    <t>Secured Debt | Term Loan A</t>
  </si>
  <si>
    <t>Interest rate</t>
  </si>
  <si>
    <t>2.71%</t>
  </si>
  <si>
    <t>2.68%</t>
  </si>
  <si>
    <t>Term loan, face amount</t>
  </si>
  <si>
    <t>Quarterly periodic payment percentage, principal</t>
  </si>
  <si>
    <t>1.25%</t>
  </si>
  <si>
    <t>Quarterly principal periodic payment percentage, year two</t>
  </si>
  <si>
    <t>1.875%</t>
  </si>
  <si>
    <t>Quarterly principal periodic payment percentage, year three</t>
  </si>
  <si>
    <t>2.50%</t>
  </si>
  <si>
    <t>Quarterly principal periodic payment percentage, year four</t>
  </si>
  <si>
    <t>3.125%</t>
  </si>
  <si>
    <t>Quarterly principal periodic payment percentage, year five</t>
  </si>
  <si>
    <t>13.00%</t>
  </si>
  <si>
    <t>Secured Debt | Term Loan A | Minimum</t>
  </si>
  <si>
    <t>Long-term debt, basis spread on variable rate</t>
  </si>
  <si>
    <t>2.00%</t>
  </si>
  <si>
    <t>Secured Debt | Term Loan A | Maximum</t>
  </si>
  <si>
    <t>2.75%</t>
  </si>
  <si>
    <t>Secured Debt | Term Loan A | London Interbank Offered Rate (LIBOR)</t>
  </si>
  <si>
    <t>Secured Debt | Term Loan B</t>
  </si>
  <si>
    <t>3.75%</t>
  </si>
  <si>
    <t>Secured Debt | Term Loan B | Minimum</t>
  </si>
  <si>
    <t>0.75%</t>
  </si>
  <si>
    <t>Secured Debt | Term Loan B | London Interbank Offered Rate (LIBOR)</t>
  </si>
  <si>
    <t>3.00%</t>
  </si>
  <si>
    <t>Secured Debt | Term Loan B | London Interbank Offered Rate (LIBOR) | Maximum</t>
  </si>
  <si>
    <t>Secured Debt | Term Loan B | Alternative Base Rate (ABR) | Minimum</t>
  </si>
  <si>
    <t>Revolving Credit Facility</t>
  </si>
  <si>
    <t>Revolving credit facility, maximum borrowing capacity</t>
  </si>
  <si>
    <t>Proceeds from Lines of Credit</t>
  </si>
  <si>
    <t>Repayments of Lines of Credit</t>
  </si>
  <si>
    <t>Revolving credit facility, amount outstanding</t>
  </si>
  <si>
    <t>Letter of Credit</t>
  </si>
  <si>
    <t>Income Taxes (Details)</t>
  </si>
  <si>
    <t>Effective income tax rate</t>
  </si>
  <si>
    <t>38.20%</t>
  </si>
  <si>
    <t>37.80%</t>
  </si>
  <si>
    <t>39.60%</t>
  </si>
  <si>
    <t>39.10%</t>
  </si>
  <si>
    <t>Statutory rate</t>
  </si>
  <si>
    <t>35.00%</t>
  </si>
  <si>
    <t>Other Long-Term Liabilities (Details) - USD ($) $ in Thousands</t>
  </si>
  <si>
    <t>Income tax reserve</t>
  </si>
  <si>
    <t>Deferred rent</t>
  </si>
  <si>
    <t>Deferred payment obligation</t>
  </si>
  <si>
    <t>Postretirement benefit obligations</t>
  </si>
  <si>
    <t>Other Liabilities and Deferred Revenue, Noncurrent</t>
  </si>
  <si>
    <t>Total other long-term liabilities</t>
  </si>
  <si>
    <t>Contingent earnout liability</t>
  </si>
  <si>
    <t>Employee Benefit Plans (Details) - USD ($) $ in Thousands</t>
  </si>
  <si>
    <t>Employer Matching Contribution, Percent of Match</t>
  </si>
  <si>
    <t>6.00%</t>
  </si>
  <si>
    <t>Employees’ Capital Accumulation Plan, Total expense recognized</t>
  </si>
  <si>
    <t>Employees’ Capital Accumulation Plan, Company-paid contributions</t>
  </si>
  <si>
    <t>Officer Medical Plan</t>
  </si>
  <si>
    <t>Defined Benefit Plan Disclosure [Line Items]</t>
  </si>
  <si>
    <t>Service cost</t>
  </si>
  <si>
    <t>Interest cost</t>
  </si>
  <si>
    <t>Net actuarial loss</t>
  </si>
  <si>
    <t>Total benefit cost</t>
  </si>
  <si>
    <t>Defined benefit plan, unfunded status of plan</t>
  </si>
  <si>
    <t>Accumulated Other Comprehensive Loss (Details) - USD ($) $ in Thousands</t>
  </si>
  <si>
    <t>Beginning of period</t>
  </si>
  <si>
    <t>Amounts reclassified from accumulated other comprehensive loss</t>
  </si>
  <si>
    <t>Net current-period other comprehensive loss</t>
  </si>
  <si>
    <t>End of period</t>
  </si>
  <si>
    <t>Accumulated Other Comprehensive Loss (Reclassifications out of Accumulated Other Comprehensive Loss to Net Income) (Details) - USD ($) $ in Thousands</t>
  </si>
  <si>
    <t>Reclassification out of Accumulated Other Comprehensive Income [Line Items]</t>
  </si>
  <si>
    <t>Tax benefit</t>
  </si>
  <si>
    <t>Reclassification out of Accumulated Other Comprehensive Income | Accumulated Defined Benefit Plans Adjustment</t>
  </si>
  <si>
    <t>Total before tax</t>
  </si>
  <si>
    <t>Net of tax</t>
  </si>
  <si>
    <t>Stockholders' Equity (Common Stock Shares Activity) (Details) - USD ($) $ / shares in Units, $ in Millions</t>
  </si>
  <si>
    <t>Jun. 08, 2015</t>
  </si>
  <si>
    <t>Feb. 02, 2015</t>
  </si>
  <si>
    <t>Nov. 05, 2014</t>
  </si>
  <si>
    <t>Increase (Decrease) in Stockholders' Equity [Roll Forward]</t>
  </si>
  <si>
    <t>Treasury stock, shares, beginning of period</t>
  </si>
  <si>
    <t>Repurchase of common stock</t>
  </si>
  <si>
    <t>Treasury stock, shares, end of period</t>
  </si>
  <si>
    <t>Repurchase of common stock, price per share</t>
  </si>
  <si>
    <t>Repurchase of common stock, value, cost method</t>
  </si>
  <si>
    <t>Common stock, shares issued, beginning of period</t>
  </si>
  <si>
    <t>Issuance of common stock</t>
  </si>
  <si>
    <t>Stock options exercised</t>
  </si>
  <si>
    <t>Share exchange</t>
  </si>
  <si>
    <t>Common stock, shares issued, end of period</t>
  </si>
  <si>
    <t>Stockholders' Equity (Employee Stock Purchase Plan) (Details) - shares</t>
  </si>
  <si>
    <t>59 Months Ended</t>
  </si>
  <si>
    <t>Employee Stock Purchase Plan | Common stock, Class A</t>
  </si>
  <si>
    <t>Share-based Compensation Arrangement by Share-based Payment Award [Line Items]</t>
  </si>
  <si>
    <t>Shares purchased by employees under the employee stock purchase plan</t>
  </si>
  <si>
    <t>Stock-Based Compensation (Stock-based Compensation Expense) (Details) - USD ($) $ in Thousands</t>
  </si>
  <si>
    <t>Employee Service Share-based Compensation, Allocation of Recognized Period Costs [Line Items]</t>
  </si>
  <si>
    <t>Stock options | EIP</t>
  </si>
  <si>
    <t>Restricted stock | Annual Incentive Plan | Common stock, Class A</t>
  </si>
  <si>
    <t>Stock-Based Compensation (Unrecognized Compensation) (Details) $ in Thousands</t>
  </si>
  <si>
    <t>Sep. 30, 2015USD ($)</t>
  </si>
  <si>
    <t>Unrecognized compensation cost related to unvested stock-based compensation agreements</t>
  </si>
  <si>
    <t>Unrecognized compensation cost, amortization period</t>
  </si>
  <si>
    <t>4 years 6 months</t>
  </si>
  <si>
    <t>EIP | Stock options</t>
  </si>
  <si>
    <t>3 years 2 months 15 days</t>
  </si>
  <si>
    <t>Annual Incentive Plan | Restricted stock | Common stock, Class A</t>
  </si>
  <si>
    <t>2 years 5 months 3 days</t>
  </si>
  <si>
    <t>Stock-Based Compensation (Stock Plans) (Details) - USD ($) $ / shares in Units, $ in Thousands</t>
  </si>
  <si>
    <t>Aug. 07, 2015</t>
  </si>
  <si>
    <t>Jul. 29, 2015</t>
  </si>
  <si>
    <t>Jul. 01, 2015</t>
  </si>
  <si>
    <t>Share Price</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Options, Grants In Period, Fair Value</t>
  </si>
  <si>
    <t>Stock options outstanding</t>
  </si>
  <si>
    <t>Share-based Compensation Arrangement by Share-based Payment Award, Options, Nonvested, Number</t>
  </si>
  <si>
    <t>Common stock, Class A | Restricted Stock Units (RSUs) | Annual Incentive Plan</t>
  </si>
  <si>
    <t>Share-based Compensation Arrangement by Share-based Payment Award, Equity Instruments Other than Options, Grants in Period</t>
  </si>
  <si>
    <t>Share-based compensation Arrangement by Share-based payment award Equity intruments other than options Nonvested Awards Total Compensation Cost Not Yet Recognized Period For Recognition</t>
  </si>
  <si>
    <t>3 years</t>
  </si>
  <si>
    <t>Share-Based Compensation Arrangement By Share-based Payment Award, Equity Instruments Other Than Options, Grants In Period, Fair Value</t>
  </si>
  <si>
    <t>Stock-Based Compensation (Recorded and Unrecorded Stock-based Compensation Liability) (Details) - USD ($)</t>
  </si>
  <si>
    <t>Stock-based compensation liability, current</t>
  </si>
  <si>
    <t>Special Cash Dividend</t>
  </si>
  <si>
    <t>Recorded and unrecorded stock-based compensation liability, current and noncurrent</t>
  </si>
  <si>
    <t>Stock options | Special Cash Dividend</t>
  </si>
  <si>
    <t>Stock options | Special Cash Dividend | EIP</t>
  </si>
  <si>
    <t>Share-based compensation arrangement, plan modification, incremental compensation cost recognized in period</t>
  </si>
  <si>
    <t>Share-based compensation arrangement, plan modification, incremental compensation cost, deferred</t>
  </si>
  <si>
    <t>Share-based compensation arrangement, plan modification, incremental compensation cost, deferred, recognition period</t>
  </si>
  <si>
    <t>1 year 9 months</t>
  </si>
  <si>
    <t>Unrecorded stock-based compensation liability, current and noncurrent</t>
  </si>
  <si>
    <t>3 years 6 months</t>
  </si>
  <si>
    <t>Stock options | Special Cash Dividend | Rollover Options</t>
  </si>
  <si>
    <t>Fair Value Measurements (Details) - USD ($) $ in Thousands</t>
  </si>
  <si>
    <t>Fair Value, Assets and Liabilities Measured on Recurring and Nonrecurring Basis [Line Items]</t>
  </si>
  <si>
    <t>Business Combination, Contingent Consideration Arrangements, Range of Outcomes, Value, High</t>
  </si>
  <si>
    <t>Fair Value Assumptions, Expected Volatility Rate</t>
  </si>
  <si>
    <t>30.00%</t>
  </si>
  <si>
    <t>Fair Value, Measurements, Recurring</t>
  </si>
  <si>
    <t>Total cash and cash equivalents</t>
  </si>
  <si>
    <t>Fair Value, Measurements, Recurring | Liability</t>
  </si>
  <si>
    <t>Business Combination, Contingent Consideration, Liability, Noncurrent</t>
  </si>
  <si>
    <t>Fair Value, Measurements, Recurring | Cash and cash equivalents</t>
  </si>
  <si>
    <t>Fair Value, Measurements, Recurring | Money market fund</t>
  </si>
  <si>
    <t>Fair Value, Measurements, Recurring | Level 1</t>
  </si>
  <si>
    <t>Fair Value, Measurements, Recurring | Level 1 | Cash and cash equivalents</t>
  </si>
  <si>
    <t>Fair Value, Measurements, Recurring | Level 2</t>
  </si>
  <si>
    <t>Fair Value, Measurements, Recurring | Level 2 | Money market fund</t>
  </si>
  <si>
    <t>Fair Value, Measurements, Recurring | Level 3</t>
  </si>
  <si>
    <t>Fair Value, Measurements, Recurring | Level 3 | Liability</t>
  </si>
  <si>
    <t>Fair Value Measurements (Level 3 Rollforward) (Details) - USD ($) $ in Thousands</t>
  </si>
  <si>
    <t>Balance at March 31, 2015</t>
  </si>
  <si>
    <t>Issuances</t>
  </si>
  <si>
    <t>Balance at September 30, 2015</t>
  </si>
  <si>
    <t>Related-Party Transactions (Details) - USD ($)</t>
  </si>
  <si>
    <t>Jul. 31, 2008</t>
  </si>
  <si>
    <t>Revenue associated with related parties</t>
  </si>
  <si>
    <t>Cost associated with related parties</t>
  </si>
  <si>
    <t>Lender syndicate, outstanding debt amount</t>
  </si>
  <si>
    <t>Management agreement, annual fee</t>
  </si>
  <si>
    <t>Management agreement, advisory fees</t>
  </si>
  <si>
    <t>Commitments and Contingencies (Details) $ in Millions</t>
  </si>
  <si>
    <t>Sep. 30, 2015USD ($)leases</t>
  </si>
  <si>
    <t>Mar. 31, 2015USD ($)</t>
  </si>
  <si>
    <t>Jul. 31, 2008leases</t>
  </si>
  <si>
    <t>Number of facility leases assigned to Booz &amp; Co | leases</t>
  </si>
  <si>
    <t>Number of facility leases assigned to Booz &amp; Co., outstanding | leases</t>
  </si>
  <si>
    <t>Maximum potential amount of undiscounted future lease payments</t>
  </si>
  <si>
    <t>Contracts with U.S. government agencies or other U.S. government contractors</t>
  </si>
  <si>
    <t>Concentration Risk [Line Items]</t>
  </si>
  <si>
    <t>Concentration risk, percentage</t>
  </si>
  <si>
    <t>97.00%</t>
  </si>
  <si>
    <t>98.00%</t>
  </si>
  <si>
    <t>Unfavorable Regulatory Action</t>
  </si>
  <si>
    <t>Loss Contingencies [Line Items]</t>
  </si>
  <si>
    <t>Liability for reductions and/or penalties from U.S Governement audits</t>
  </si>
  <si>
    <t>Financial Standby Letter of Credit [Member]</t>
  </si>
  <si>
    <t>Guarantor Obligations, Current Carrying Value</t>
  </si>
  <si>
    <t>Guarantor Obligations, Liquidation Proceeds, Monetary Amount</t>
  </si>
  <si>
    <t>Guarantor Obligations, Facility</t>
  </si>
  <si>
    <t>Guarantor Obligations, Available Amount</t>
  </si>
  <si>
    <t>Commitments and Contingencies (Litigation) (Details) $ in Millions</t>
  </si>
  <si>
    <t>Apr. 16, 2015claims</t>
  </si>
  <si>
    <t>Sep. 30, 2015claims</t>
  </si>
  <si>
    <t>Sep. 30, 2015USD ($)claims</t>
  </si>
  <si>
    <t>Dec. 15, 2009claimsplaintiffs</t>
  </si>
  <si>
    <t>Sep. 24, 2014claims</t>
  </si>
  <si>
    <t>Jul. 02, 2010claims</t>
  </si>
  <si>
    <t>Former stockholder litigation</t>
  </si>
  <si>
    <t>Loss contingencies, number of plaintiffs | plaintiffs</t>
  </si>
  <si>
    <t>Loss contingencies, new claims filed, number</t>
  </si>
  <si>
    <t>Loss contingencies, claims amended, number</t>
  </si>
  <si>
    <t>Loss contingencies, claims dismissed, number</t>
  </si>
  <si>
    <t>Loss contingencies, claims settled, number</t>
  </si>
  <si>
    <t>Loss contingencies, pending claims, number</t>
  </si>
  <si>
    <t>Former stockholder litigation | United States Court of Appeals for the Ninth Circuit</t>
  </si>
  <si>
    <t>Former stockholder litigation | United States District Court for the Southern District of New York</t>
  </si>
  <si>
    <t>Former stockholder litigation | RICO</t>
  </si>
  <si>
    <t>Loss contingencies, damages sought, value | $</t>
  </si>
  <si>
    <t>Government Contracts Concentration Risk [Member]</t>
  </si>
  <si>
    <t>Concentration Risk, Percentag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443646</v>
      </c>
    </row>
    <row r="6" spans="1:3">
      <c s="4" r="A6" t="s">
        <v>8</v>
      </c>
      <c s="4" r="B6" t="s">
        <v>9</v>
      </c>
    </row>
    <row r="7" spans="1:3">
      <c s="4" r="A7" t="s">
        <v>10</v>
      </c>
      <c s="4" r="B7" t="s">
        <v>11</v>
      </c>
    </row>
    <row r="8" spans="1:3">
      <c s="4" r="A8" t="s">
        <v>12</v>
      </c>
      <c s="4" r="B8" t="s">
        <v>13</v>
      </c>
    </row>
    <row r="9" spans="1:3">
      <c s="4" r="A9" t="s">
        <v>14</v>
      </c>
      <c s="5" r="B9" t="n">
        <v>2016</v>
      </c>
    </row>
    <row r="10" spans="1:3">
      <c s="4" r="A10" t="s">
        <v>15</v>
      </c>
      <c s="6" r="B10" t="s">
        <v>16</v>
      </c>
    </row>
    <row r="11" spans="1:3">
      <c s="4" r="A11" t="s">
        <v>17</v>
      </c>
      <c s="4" r="B11" t="s">
        <v>18</v>
      </c>
    </row>
    <row r="12" spans="1:3">
      <c s="4" r="A12" t="s">
        <v>19</v>
      </c>
      <c s="4" r="B12" t="s">
        <v>20</v>
      </c>
    </row>
    <row r="13" spans="1:3">
      <c s="4" r="A13" t="s">
        <v>21</v>
      </c>
    </row>
    <row r="14" spans="1:3">
      <c s="3" r="A14" t="s">
        <v>22</v>
      </c>
    </row>
    <row r="15" spans="1:3">
      <c s="4" r="A15" t="s">
        <v>23</v>
      </c>
      <c s="5" r="C15" t="n">
        <v>148448758</v>
      </c>
    </row>
    <row r="16" spans="1:3">
      <c s="4" r="A16" t="s">
        <v>24</v>
      </c>
    </row>
    <row r="17" spans="1:3">
      <c s="3" r="A17" t="s">
        <v>22</v>
      </c>
    </row>
    <row r="18" spans="1:3">
      <c s="4" r="A18" t="s">
        <v>23</v>
      </c>
      <c s="5" r="C18" t="n">
        <v>0</v>
      </c>
    </row>
    <row r="19" spans="1:3">
      <c s="4" r="A19" t="s">
        <v>25</v>
      </c>
    </row>
    <row r="20" spans="1:3">
      <c s="3" r="A20" t="s">
        <v>22</v>
      </c>
    </row>
    <row r="21" spans="1:3">
      <c s="4" r="A21" t="s">
        <v>23</v>
      </c>
      <c s="5" r="C21" t="n">
        <v>0</v>
      </c>
    </row>
    <row r="22" spans="1:3">
      <c s="4" r="A22" t="s">
        <v>26</v>
      </c>
    </row>
    <row r="23" spans="1:3">
      <c s="3" r="A23" t="s">
        <v>22</v>
      </c>
    </row>
    <row r="24" spans="1:3">
      <c s="4" r="A24" t="s">
        <v>23</v>
      </c>
      <c s="5" r="C2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33</v>
      </c>
      <c s="2" r="B1" t="s">
        <v>1</v>
      </c>
    </row>
    <row r="2" spans="1:2">
      <c s="2" r="B2" t="s">
        <v>2</v>
      </c>
    </row>
    <row r="3" spans="1:2">
      <c s="3" r="A3" t="s">
        <v>134</v>
      </c>
    </row>
    <row r="4" spans="1:2">
      <c s="4" r="A4" t="s">
        <v>135</v>
      </c>
      <c s="4" r="B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37</v>
      </c>
      <c s="2" r="B1" t="s">
        <v>1</v>
      </c>
    </row>
    <row r="2" spans="1:2">
      <c s="2" r="B2" t="s">
        <v>2</v>
      </c>
    </row>
    <row r="3" spans="1:2">
      <c s="3" r="A3" t="s">
        <v>138</v>
      </c>
    </row>
    <row r="4" spans="1:2">
      <c s="4" r="A4" t="s">
        <v>139</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1</v>
      </c>
      <c s="2" r="B1" t="s">
        <v>1</v>
      </c>
    </row>
    <row r="2" spans="1:2">
      <c s="2" r="B2" t="s">
        <v>2</v>
      </c>
    </row>
    <row r="3" spans="1:2">
      <c s="3" r="A3" t="s">
        <v>142</v>
      </c>
    </row>
    <row r="4" spans="1:2">
      <c s="4" r="A4" t="s">
        <v>143</v>
      </c>
      <c s="4" r="B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5</v>
      </c>
      <c s="2" r="B1" t="s">
        <v>1</v>
      </c>
    </row>
    <row r="2" spans="1:2">
      <c s="2" r="B2" t="s">
        <v>2</v>
      </c>
    </row>
    <row r="3" spans="1:2">
      <c s="3" r="A3" t="s">
        <v>146</v>
      </c>
    </row>
    <row r="4" spans="1:2">
      <c s="4" r="A4" t="s">
        <v>147</v>
      </c>
      <c s="4" r="B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9</v>
      </c>
      <c s="2" r="B1" t="s">
        <v>1</v>
      </c>
    </row>
    <row r="2" spans="1:2">
      <c s="2" r="B2" t="s">
        <v>2</v>
      </c>
    </row>
    <row r="3" spans="1:2">
      <c s="3" r="A3" t="s">
        <v>150</v>
      </c>
    </row>
    <row r="4" spans="1:2">
      <c s="4" r="A4" t="s">
        <v>151</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53</v>
      </c>
      <c s="2" r="B1" t="s">
        <v>1</v>
      </c>
    </row>
    <row r="2" spans="1:2">
      <c s="2" r="B2" t="s">
        <v>2</v>
      </c>
    </row>
    <row r="3" spans="1:2">
      <c s="3" r="A3" t="s">
        <v>154</v>
      </c>
    </row>
    <row r="4" spans="1:2">
      <c s="4" r="A4" t="s">
        <v>155</v>
      </c>
      <c s="4" r="B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65</v>
      </c>
      <c s="2" r="B1" t="s">
        <v>1</v>
      </c>
    </row>
    <row r="2" spans="1:2">
      <c s="2" r="B2" t="s">
        <v>2</v>
      </c>
    </row>
    <row r="3" spans="1:2">
      <c s="3" r="A3" t="s">
        <v>162</v>
      </c>
    </row>
    <row r="4" spans="1:2">
      <c s="4" r="A4" t="s">
        <v>166</v>
      </c>
      <c s="4" r="B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87401</v>
      </c>
      <c s="7" r="C3" t="n">
        <v>207217</v>
      </c>
    </row>
    <row r="4" spans="1:3">
      <c s="4" r="A4" t="s">
        <v>31</v>
      </c>
      <c s="5" r="B4" t="n">
        <v>847957</v>
      </c>
      <c s="5" r="C4" t="n">
        <v>857310</v>
      </c>
    </row>
    <row r="5" spans="1:3">
      <c s="4" r="A5" t="s">
        <v>32</v>
      </c>
      <c s="5" r="B5" t="n">
        <v>112255</v>
      </c>
      <c s="5" r="C5" t="n">
        <v>98681</v>
      </c>
    </row>
    <row r="6" spans="1:3">
      <c s="4" r="A6" t="s">
        <v>33</v>
      </c>
      <c s="5" r="B6" t="n">
        <v>1147613</v>
      </c>
      <c s="5" r="C6" t="n">
        <v>1163208</v>
      </c>
    </row>
    <row r="7" spans="1:3">
      <c s="4" r="A7" t="s">
        <v>34</v>
      </c>
      <c s="5" r="B7" t="n">
        <v>115465</v>
      </c>
      <c s="5" r="C7" t="n">
        <v>111367</v>
      </c>
    </row>
    <row r="8" spans="1:3">
      <c s="4" r="A8" t="s">
        <v>35</v>
      </c>
      <c s="5" r="B8" t="n">
        <v>214021</v>
      </c>
      <c s="5" r="C8" t="n">
        <v>219382</v>
      </c>
    </row>
    <row r="9" spans="1:3">
      <c s="4" r="A9" t="s">
        <v>36</v>
      </c>
      <c s="5" r="B9" t="n">
        <v>1305357</v>
      </c>
      <c s="5" r="C9" t="n">
        <v>1304231</v>
      </c>
    </row>
    <row r="10" spans="1:3">
      <c s="4" r="A10" t="s">
        <v>37</v>
      </c>
      <c s="5" r="B10" t="n">
        <v>92169</v>
      </c>
      <c s="5" r="C10" t="n">
        <v>79305</v>
      </c>
    </row>
    <row r="11" spans="1:3">
      <c s="4" r="A11" t="s">
        <v>38</v>
      </c>
      <c s="5" r="B11" t="n">
        <v>2874625</v>
      </c>
      <c s="5" r="C11" t="n">
        <v>2877493</v>
      </c>
    </row>
    <row r="12" spans="1:3">
      <c s="3" r="A12" t="s">
        <v>39</v>
      </c>
    </row>
    <row r="13" spans="1:3">
      <c s="4" r="A13" t="s">
        <v>40</v>
      </c>
      <c s="5" r="B13" t="n">
        <v>67438</v>
      </c>
      <c s="5" r="C13" t="n">
        <v>57063</v>
      </c>
    </row>
    <row r="14" spans="1:3">
      <c s="4" r="A14" t="s">
        <v>41</v>
      </c>
      <c s="5" r="B14" t="n">
        <v>445299</v>
      </c>
      <c s="5" r="C14" t="n">
        <v>481815</v>
      </c>
    </row>
    <row r="15" spans="1:3">
      <c s="4" r="A15" t="s">
        <v>42</v>
      </c>
      <c s="5" r="B15" t="n">
        <v>251028</v>
      </c>
      <c s="5" r="C15" t="n">
        <v>279239</v>
      </c>
    </row>
    <row r="16" spans="1:3">
      <c s="4" r="A16" t="s">
        <v>43</v>
      </c>
      <c s="5" r="B16" t="n">
        <v>24426</v>
      </c>
      <c s="5" r="C16" t="n">
        <v>30877</v>
      </c>
    </row>
    <row r="17" spans="1:3">
      <c s="4" r="A17" t="s">
        <v>44</v>
      </c>
      <c s="5" r="B17" t="n">
        <v>788191</v>
      </c>
      <c s="5" r="C17" t="n">
        <v>848994</v>
      </c>
    </row>
    <row r="18" spans="1:3">
      <c s="4" r="A18" t="s">
        <v>45</v>
      </c>
      <c s="5" r="B18" t="n">
        <v>1534531</v>
      </c>
      <c s="5" r="C18" t="n">
        <v>1569272</v>
      </c>
    </row>
    <row r="19" spans="1:3">
      <c s="4" r="A19" t="s">
        <v>46</v>
      </c>
      <c s="5" r="B19" t="n">
        <v>282919</v>
      </c>
      <c s="5" r="C19" t="n">
        <v>272729</v>
      </c>
    </row>
    <row r="20" spans="1:3">
      <c s="4" r="A20" t="s">
        <v>47</v>
      </c>
      <c s="7" r="B20" t="n">
        <v>2605641</v>
      </c>
      <c s="7" r="C20" t="n">
        <v>2690995</v>
      </c>
    </row>
    <row r="21" spans="1:3">
      <c s="4" r="A21" t="s">
        <v>48</v>
      </c>
      <c s="4" r="B21" t="s">
        <v>49</v>
      </c>
      <c s="4" r="C21" t="s">
        <v>49</v>
      </c>
    </row>
    <row r="22" spans="1:3">
      <c s="3" r="A22" t="s">
        <v>50</v>
      </c>
    </row>
    <row r="23" spans="1:3">
      <c s="4" r="A23" t="s">
        <v>51</v>
      </c>
      <c s="7" r="B23" t="n">
        <v>-106893</v>
      </c>
      <c s="7" r="C23" t="n">
        <v>-72293</v>
      </c>
    </row>
    <row r="24" spans="1:3">
      <c s="4" r="A24" t="s">
        <v>52</v>
      </c>
      <c s="5" r="B24" t="n">
        <v>208750</v>
      </c>
      <c s="5" r="C24" t="n">
        <v>174985</v>
      </c>
    </row>
    <row r="25" spans="1:3">
      <c s="4" r="A25" t="s">
        <v>53</v>
      </c>
      <c s="5" r="B25" t="n">
        <v>186710</v>
      </c>
      <c s="5" r="C25" t="n">
        <v>104457</v>
      </c>
    </row>
    <row r="26" spans="1:3">
      <c s="4" r="A26" t="s">
        <v>54</v>
      </c>
      <c s="5" r="B26" t="n">
        <v>-21111</v>
      </c>
      <c s="5" r="C26" t="n">
        <v>-22159</v>
      </c>
    </row>
    <row r="27" spans="1:3">
      <c s="4" r="A27" t="s">
        <v>55</v>
      </c>
      <c s="5" r="B27" t="n">
        <v>268984</v>
      </c>
      <c s="5" r="C27" t="n">
        <v>186498</v>
      </c>
    </row>
    <row r="28" spans="1:3">
      <c s="4" r="A28" t="s">
        <v>56</v>
      </c>
      <c s="5" r="B28" t="n">
        <v>2874625</v>
      </c>
      <c s="5" r="C28" t="n">
        <v>2877493</v>
      </c>
    </row>
    <row r="29" spans="1:3">
      <c s="4" r="A29" t="s">
        <v>21</v>
      </c>
    </row>
    <row r="30" spans="1:3">
      <c s="3" r="A30" t="s">
        <v>50</v>
      </c>
    </row>
    <row r="31" spans="1:3">
      <c s="4" r="A31" t="s">
        <v>57</v>
      </c>
      <c s="5" r="B31" t="n">
        <v>1528</v>
      </c>
      <c s="5" r="C31" t="n">
        <v>1502</v>
      </c>
    </row>
    <row r="32" spans="1:3">
      <c s="4" r="A32" t="s">
        <v>26</v>
      </c>
    </row>
    <row r="33" spans="1:3">
      <c s="3" r="A33" t="s">
        <v>50</v>
      </c>
    </row>
    <row r="34" spans="1:3">
      <c s="4" r="A34" t="s">
        <v>57</v>
      </c>
      <c s="7" r="B34" t="n">
        <v>0</v>
      </c>
      <c s="7" r="C34" t="n">
        <v>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6</v>
      </c>
      <c s="2" r="B1" t="s">
        <v>1</v>
      </c>
    </row>
    <row r="2" spans="1:2">
      <c s="2" r="B2" t="s">
        <v>2</v>
      </c>
    </row>
    <row r="3" spans="1:2">
      <c s="3" r="A3" t="s">
        <v>177</v>
      </c>
    </row>
    <row r="4" spans="1:2">
      <c s="4" r="A4" t="s">
        <v>178</v>
      </c>
      <c s="4" r="B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84</v>
      </c>
      <c s="2" r="B1" t="s">
        <v>1</v>
      </c>
    </row>
    <row r="2" spans="1:2">
      <c s="2" r="B2" t="s">
        <v>2</v>
      </c>
    </row>
    <row r="3" spans="1:2">
      <c s="3" r="A3" t="s">
        <v>130</v>
      </c>
    </row>
    <row r="4" spans="1:2">
      <c s="4" r="A4" t="s">
        <v>185</v>
      </c>
      <c s="4" r="B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7</v>
      </c>
      <c s="2" r="B1" t="s">
        <v>1</v>
      </c>
    </row>
    <row r="2" spans="1:2">
      <c s="2" r="B2" t="s">
        <v>2</v>
      </c>
    </row>
    <row r="3" spans="1:2">
      <c s="3" r="A3" t="s">
        <v>134</v>
      </c>
    </row>
    <row r="4" spans="1:2">
      <c s="4" r="A4" t="s">
        <v>188</v>
      </c>
      <c s="4" r="B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90</v>
      </c>
      <c s="2" r="B1" t="s">
        <v>1</v>
      </c>
    </row>
    <row r="2" spans="1:2">
      <c s="2" r="B2" t="s">
        <v>2</v>
      </c>
    </row>
    <row r="3" spans="1:2">
      <c s="3" r="A3" t="s">
        <v>138</v>
      </c>
    </row>
    <row r="4" spans="1:2">
      <c s="4" r="A4" t="s">
        <v>191</v>
      </c>
      <c s="4" r="B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3</v>
      </c>
      <c s="2" r="B1" t="s">
        <v>1</v>
      </c>
    </row>
    <row r="2" spans="1:2">
      <c s="2" r="B2" t="s">
        <v>2</v>
      </c>
    </row>
    <row r="3" spans="1:2">
      <c s="3" r="A3" t="s">
        <v>142</v>
      </c>
    </row>
    <row r="4" spans="1:2">
      <c s="4" r="A4" t="s">
        <v>42</v>
      </c>
      <c s="4" r="B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5</v>
      </c>
      <c s="2" r="B1" t="s">
        <v>1</v>
      </c>
    </row>
    <row r="2" spans="1:2">
      <c s="2" r="B2" t="s">
        <v>2</v>
      </c>
    </row>
    <row r="3" spans="1:2">
      <c s="3" r="A3" t="s">
        <v>146</v>
      </c>
    </row>
    <row r="4" spans="1:2">
      <c s="4" r="A4" t="s">
        <v>145</v>
      </c>
      <c s="4" r="B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97</v>
      </c>
      <c s="2" r="B1" t="s">
        <v>1</v>
      </c>
    </row>
    <row r="2" spans="1:2">
      <c s="2" r="B2" t="s">
        <v>2</v>
      </c>
    </row>
    <row r="3" spans="1:2">
      <c s="3" r="A3" t="s">
        <v>154</v>
      </c>
    </row>
    <row r="4" spans="1:2">
      <c s="4" r="A4" t="s">
        <v>153</v>
      </c>
      <c s="4" r="B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9</v>
      </c>
      <c s="2" r="B1" t="s">
        <v>1</v>
      </c>
    </row>
    <row r="2" spans="1:2">
      <c s="2" r="B2" t="s">
        <v>2</v>
      </c>
    </row>
    <row r="3" spans="1:2">
      <c s="3" r="A3" t="s">
        <v>158</v>
      </c>
    </row>
    <row r="4" spans="1:2">
      <c s="4" r="A4" t="s">
        <v>200</v>
      </c>
      <c s="4" r="B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8</v>
      </c>
      <c s="2" r="B1" t="s">
        <v>2</v>
      </c>
      <c s="2" r="C1" t="s">
        <v>28</v>
      </c>
    </row>
    <row r="2" spans="1:3">
      <c s="4" r="A2" t="s">
        <v>59</v>
      </c>
      <c s="5" r="B2" t="n">
        <v>4359956</v>
      </c>
      <c s="5" r="C2" t="n">
        <v>2999393</v>
      </c>
    </row>
    <row r="3" spans="1:3">
      <c s="4" r="A3" t="s">
        <v>21</v>
      </c>
    </row>
    <row r="4" spans="1:3">
      <c s="4" r="A4" t="s">
        <v>60</v>
      </c>
      <c s="8" r="B4" t="n">
        <v>0.01</v>
      </c>
      <c s="8" r="C4" t="n">
        <v>0.01</v>
      </c>
    </row>
    <row r="5" spans="1:3">
      <c s="4" r="A5" t="s">
        <v>61</v>
      </c>
      <c s="5" r="B5" t="n">
        <v>600000000</v>
      </c>
      <c s="5" r="C5" t="n">
        <v>600000000</v>
      </c>
    </row>
    <row r="6" spans="1:3">
      <c s="4" r="A6" t="s">
        <v>62</v>
      </c>
      <c s="5" r="B6" t="n">
        <v>152808714</v>
      </c>
      <c s="5" r="C6" t="n">
        <v>150237675</v>
      </c>
    </row>
    <row r="7" spans="1:3">
      <c s="4" r="A7" t="s">
        <v>63</v>
      </c>
      <c s="5" r="B7" t="n">
        <v>148448758</v>
      </c>
      <c s="5" r="C7" t="n">
        <v>147238282</v>
      </c>
    </row>
    <row r="8" spans="1:3">
      <c s="4" r="A8" t="s">
        <v>26</v>
      </c>
    </row>
    <row r="9" spans="1:3">
      <c s="4" r="A9" t="s">
        <v>60</v>
      </c>
      <c s="9" r="B9" t="n">
        <v>0.003</v>
      </c>
      <c s="9" r="C9" t="n">
        <v>0.003</v>
      </c>
    </row>
    <row r="10" spans="1:3">
      <c s="4" r="A10" t="s">
        <v>61</v>
      </c>
      <c s="5" r="B10" t="n">
        <v>25000000</v>
      </c>
      <c s="5" r="C10" t="n">
        <v>25000000</v>
      </c>
    </row>
    <row r="11" spans="1:3">
      <c s="4" r="A11" t="s">
        <v>62</v>
      </c>
      <c s="5" r="B11" t="n">
        <v>0</v>
      </c>
      <c s="5" r="C11" t="n">
        <v>1851589</v>
      </c>
    </row>
    <row r="12" spans="1:3">
      <c s="4" r="A12" t="s">
        <v>63</v>
      </c>
      <c s="5" r="B12" t="n">
        <v>0</v>
      </c>
      <c s="5" r="C12" t="n">
        <v>18515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202</v>
      </c>
      <c s="2" r="B1" t="s">
        <v>1</v>
      </c>
    </row>
    <row r="2" spans="1:2">
      <c s="2" r="B2" t="s">
        <v>2</v>
      </c>
    </row>
    <row r="3" spans="1:2">
      <c s="3" r="A3" t="s">
        <v>162</v>
      </c>
    </row>
    <row r="4" spans="1:2">
      <c s="4" r="A4" t="s">
        <v>203</v>
      </c>
      <c s="4" r="B4" t="s">
        <v>204</v>
      </c>
    </row>
    <row r="5" spans="1:2">
      <c s="4" r="A5" t="s">
        <v>205</v>
      </c>
      <c s="4" r="B5"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7</v>
      </c>
      <c s="2" r="B1" t="s">
        <v>1</v>
      </c>
    </row>
    <row r="2" spans="1:2">
      <c s="2" r="B2" t="s">
        <v>2</v>
      </c>
    </row>
    <row r="3" spans="1:2">
      <c s="3" r="A3" t="s">
        <v>162</v>
      </c>
    </row>
    <row r="4" spans="1:2">
      <c s="4" r="A4" t="s">
        <v>208</v>
      </c>
      <c s="4" r="B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v>
      </c>
    </row>
    <row r="3" spans="1:2">
      <c s="3" r="A3" t="s">
        <v>169</v>
      </c>
    </row>
    <row r="4" spans="1:2">
      <c s="4" r="A4" t="s">
        <v>211</v>
      </c>
      <c s="4" r="B4" t="s">
        <v>212</v>
      </c>
    </row>
    <row r="5" spans="1:2">
      <c s="4" r="A5" t="s">
        <v>213</v>
      </c>
      <c s="4" r="B5" t="s">
        <v>214</v>
      </c>
    </row>
    <row r="6" spans="1:2">
      <c s="4" r="A6" t="s">
        <v>215</v>
      </c>
      <c s="4" r="B6"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v>
      </c>
    </row>
    <row r="3" spans="1:2">
      <c s="3" r="A3" t="s">
        <v>173</v>
      </c>
    </row>
    <row r="4" spans="1:2">
      <c s="4" r="A4" t="s">
        <v>218</v>
      </c>
      <c s="4" r="B4" t="s">
        <v>219</v>
      </c>
    </row>
    <row r="5" spans="1:2">
      <c s="4" r="A5" t="s">
        <v>220</v>
      </c>
      <c s="4" r="B5"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r="1" spans="1:2">
      <c s="1" r="A1" t="s">
        <v>222</v>
      </c>
      <c s="2" r="B1" t="s">
        <v>1</v>
      </c>
    </row>
    <row r="2" spans="1:2">
      <c s="2" r="B2" t="s">
        <v>223</v>
      </c>
    </row>
    <row r="3" spans="1:2">
      <c s="3" r="A3" t="s">
        <v>123</v>
      </c>
    </row>
    <row r="4" spans="1:2">
      <c s="4" r="A4" t="s">
        <v>224</v>
      </c>
      <c s="5" r="B4" t="n">
        <v>1</v>
      </c>
    </row>
    <row r="5" spans="1:2">
      <c s="4" r="A5" t="s">
        <v>225</v>
      </c>
      <c s="5" r="B5" t="n">
        <v>222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6</v>
      </c>
      <c s="2" r="B1" t="s">
        <v>65</v>
      </c>
      <c s="2" r="D1" t="s">
        <v>1</v>
      </c>
    </row>
    <row r="2" spans="1:5">
      <c s="2" r="B2" t="s">
        <v>2</v>
      </c>
      <c s="2" r="C2" t="s">
        <v>66</v>
      </c>
      <c s="2" r="D2" t="s">
        <v>2</v>
      </c>
      <c s="2" r="E2" t="s">
        <v>66</v>
      </c>
    </row>
    <row r="3" spans="1:5">
      <c s="3" r="A3" t="s">
        <v>227</v>
      </c>
    </row>
    <row r="4" spans="1:5">
      <c s="4" r="A4" t="s">
        <v>228</v>
      </c>
      <c s="7" r="B4" t="n">
        <v>55441000</v>
      </c>
      <c s="7" r="C4" t="n">
        <v>62791000</v>
      </c>
      <c s="7" r="D4" t="n">
        <v>118909000</v>
      </c>
      <c s="7" r="E4" t="n">
        <v>133715000</v>
      </c>
    </row>
    <row r="5" spans="1:5">
      <c s="4" r="A5" t="s">
        <v>229</v>
      </c>
      <c s="5" r="B5" t="n">
        <v>146176944</v>
      </c>
      <c s="5" r="C5" t="n">
        <v>145502291</v>
      </c>
      <c s="5" r="D5" t="n">
        <v>145718004</v>
      </c>
      <c s="5" r="E5" t="n">
        <v>144581165</v>
      </c>
    </row>
    <row r="6" spans="1:5">
      <c s="4" r="A6" t="s">
        <v>230</v>
      </c>
      <c s="7" r="B6" t="n">
        <v>55452000</v>
      </c>
      <c s="7" r="C6" t="n">
        <v>62791000</v>
      </c>
      <c s="7" r="D6" t="n">
        <v>118934000</v>
      </c>
      <c s="7" r="E6" t="n">
        <v>133715000</v>
      </c>
    </row>
    <row r="7" spans="1:5">
      <c s="4" r="A7" t="s">
        <v>231</v>
      </c>
      <c s="5" r="B7" t="n">
        <v>3211612</v>
      </c>
      <c s="5" r="C7" t="n">
        <v>4901605</v>
      </c>
      <c s="5" r="D7" t="n">
        <v>3278665</v>
      </c>
      <c s="5" r="E7" t="n">
        <v>4956395</v>
      </c>
    </row>
    <row r="8" spans="1:5">
      <c s="4" r="A8" t="s">
        <v>232</v>
      </c>
      <c s="5" r="B8" t="n">
        <v>149388556</v>
      </c>
      <c s="5" r="C8" t="n">
        <v>150403896</v>
      </c>
      <c s="5" r="D8" t="n">
        <v>148996669</v>
      </c>
      <c s="5" r="E8" t="n">
        <v>149537560</v>
      </c>
    </row>
    <row r="9" spans="1:5">
      <c s="4" r="A9" t="s">
        <v>233</v>
      </c>
      <c s="8" r="B9" t="n">
        <v>0.38</v>
      </c>
      <c s="8" r="C9" t="n">
        <v>0.43</v>
      </c>
      <c s="8" r="D9" t="n">
        <v>0.82</v>
      </c>
      <c s="8" r="E9" t="n">
        <v>0.92</v>
      </c>
    </row>
    <row r="10" spans="1:5">
      <c s="4" r="A10" t="s">
        <v>234</v>
      </c>
      <c s="8" r="B10" t="n">
        <v>0.37</v>
      </c>
      <c s="8" r="C10" t="n">
        <v>0.42</v>
      </c>
      <c s="8" r="D10" t="n">
        <v>0.8</v>
      </c>
      <c s="8" r="E10" t="n">
        <v>0.89</v>
      </c>
    </row>
    <row r="11" spans="1:5">
      <c s="4" r="A11" t="s">
        <v>235</v>
      </c>
      <c s="7" r="D11" t="n">
        <v>38269000</v>
      </c>
      <c s="7" r="E11" t="n">
        <v>179492000</v>
      </c>
    </row>
    <row r="12" spans="1:5">
      <c s="4" r="A12" t="s">
        <v>236</v>
      </c>
    </row>
    <row r="13" spans="1:5">
      <c s="3" r="A13" t="s">
        <v>227</v>
      </c>
    </row>
    <row r="14" spans="1:5">
      <c s="4" r="A14" t="s">
        <v>237</v>
      </c>
      <c s="5" r="B14" t="n">
        <v>2000000</v>
      </c>
      <c s="5" r="C14" t="n">
        <v>2200000</v>
      </c>
      <c s="5" r="D14" t="n">
        <v>2000000</v>
      </c>
      <c s="5" r="E14" t="n">
        <v>2200000</v>
      </c>
    </row>
    <row r="15" spans="1:5">
      <c s="4" r="A15" t="s">
        <v>235</v>
      </c>
      <c s="7" r="B15" t="n">
        <v>266000</v>
      </c>
      <c s="7" r="C15" t="n">
        <v>2500000</v>
      </c>
      <c s="7" r="D15" t="n">
        <v>477000</v>
      </c>
      <c s="7" r="E15" t="n">
        <v>2700000</v>
      </c>
    </row>
    <row r="16" spans="1:5">
      <c s="4" r="A16" t="s">
        <v>238</v>
      </c>
      <c s="5" r="B16" t="n">
        <v>509000</v>
      </c>
      <c s="5" r="C16" t="n">
        <v>0</v>
      </c>
      <c s="5" r="D16" t="n">
        <v>1136000</v>
      </c>
      <c s="5" r="E16" t="n">
        <v>0</v>
      </c>
    </row>
    <row r="17" spans="1:5">
      <c s="4" r="A17" t="s">
        <v>239</v>
      </c>
      <c s="7" r="B17" t="n">
        <v>498000</v>
      </c>
      <c s="7" r="C17" t="n">
        <v>0</v>
      </c>
      <c s="7" r="D17" t="n">
        <v>1111000</v>
      </c>
      <c s="7" r="E17" t="n">
        <v>0</v>
      </c>
    </row>
    <row r="18" spans="1:5">
      <c s="4" r="A18" t="s">
        <v>240</v>
      </c>
    </row>
    <row r="19" spans="1:5">
      <c s="3" r="A19" t="s">
        <v>227</v>
      </c>
    </row>
    <row r="20" spans="1:5">
      <c s="4" r="A20" t="s">
        <v>241</v>
      </c>
      <c s="5" r="B20" t="n">
        <v>542000</v>
      </c>
      <c s="5" r="C20" t="n">
        <v>202000</v>
      </c>
      <c s="5" r="D20" t="n">
        <v>577000</v>
      </c>
      <c s="5" r="E20" t="n">
        <v>212000</v>
      </c>
    </row>
    <row r="21" spans="1:5">
      <c s="4" r="A21" t="s">
        <v>21</v>
      </c>
    </row>
    <row r="22" spans="1:5">
      <c s="3" r="A22" t="s">
        <v>227</v>
      </c>
    </row>
    <row r="23" spans="1:5">
      <c s="4" r="A23" t="s">
        <v>229</v>
      </c>
      <c s="5" r="B23" t="n">
        <v>146176944</v>
      </c>
      <c s="5" r="C23" t="n">
        <v>144557638</v>
      </c>
      <c s="5" r="D23" t="n">
        <v>145718004</v>
      </c>
      <c s="5" r="E23" t="n">
        <v>143382252</v>
      </c>
    </row>
    <row r="24" spans="1:5">
      <c s="4" r="A24" t="s">
        <v>24</v>
      </c>
    </row>
    <row r="25" spans="1:5">
      <c s="3" r="A25" t="s">
        <v>227</v>
      </c>
    </row>
    <row r="26" spans="1:5">
      <c s="4" r="A26" t="s">
        <v>229</v>
      </c>
      <c s="5" r="B26" t="n">
        <v>0</v>
      </c>
      <c s="5" r="C26" t="n">
        <v>344774</v>
      </c>
      <c s="5" r="D26" t="n">
        <v>0</v>
      </c>
      <c s="5" r="E26" t="n">
        <v>440760</v>
      </c>
    </row>
    <row r="27" spans="1:5">
      <c s="4" r="A27" t="s">
        <v>25</v>
      </c>
    </row>
    <row r="28" spans="1:5">
      <c s="3" r="A28" t="s">
        <v>227</v>
      </c>
    </row>
    <row r="29" spans="1:5">
      <c s="4" r="A29" t="s">
        <v>229</v>
      </c>
      <c s="5" r="B29" t="n">
        <v>0</v>
      </c>
      <c s="5" r="C29" t="n">
        <v>599879</v>
      </c>
      <c s="5" r="D29" t="n">
        <v>0</v>
      </c>
      <c s="5" r="E29" t="n">
        <v>75815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r="1" spans="1:6">
      <c s="1" r="A1" t="s">
        <v>242</v>
      </c>
      <c s="2" r="B1" t="s">
        <v>65</v>
      </c>
      <c s="2" r="D1" t="s">
        <v>1</v>
      </c>
    </row>
    <row r="2" spans="1:6">
      <c s="2" r="B2" t="s">
        <v>2</v>
      </c>
      <c s="2" r="C2" t="s">
        <v>66</v>
      </c>
      <c s="2" r="D2" t="s">
        <v>2</v>
      </c>
      <c s="2" r="E2" t="s">
        <v>66</v>
      </c>
      <c s="2" r="F2" t="s">
        <v>28</v>
      </c>
    </row>
    <row r="3" spans="1:6">
      <c s="3" r="A3" t="s">
        <v>243</v>
      </c>
    </row>
    <row r="4" spans="1:6">
      <c s="4" r="A4" t="s">
        <v>244</v>
      </c>
      <c s="7" r="B4" t="n">
        <v>355812</v>
      </c>
      <c s="7" r="D4" t="n">
        <v>355812</v>
      </c>
      <c s="7" r="F4" t="n">
        <v>318464</v>
      </c>
    </row>
    <row r="5" spans="1:6">
      <c s="4" r="A5" t="s">
        <v>245</v>
      </c>
      <c s="5" r="B5" t="n">
        <v>-547</v>
      </c>
      <c s="5" r="D5" t="n">
        <v>-547</v>
      </c>
      <c s="5" r="F5" t="n">
        <v>-357</v>
      </c>
    </row>
    <row r="6" spans="1:6">
      <c s="4" r="A6" t="s">
        <v>246</v>
      </c>
      <c s="5" r="B6" t="n">
        <v>847957</v>
      </c>
      <c s="5" r="D6" t="n">
        <v>847957</v>
      </c>
      <c s="5" r="F6" t="n">
        <v>857310</v>
      </c>
    </row>
    <row r="7" spans="1:6">
      <c s="4" r="A7" t="s">
        <v>247</v>
      </c>
      <c s="5" r="B7" t="n">
        <v>884287</v>
      </c>
      <c s="5" r="D7" t="n">
        <v>884287</v>
      </c>
      <c s="5" r="F7" t="n">
        <v>875806</v>
      </c>
    </row>
    <row r="8" spans="1:6">
      <c s="4" r="A8" t="s">
        <v>248</v>
      </c>
      <c s="5" r="B8" t="n">
        <v>-2100</v>
      </c>
      <c s="7" r="C8" t="n">
        <v>-500</v>
      </c>
      <c s="5" r="D8" t="n">
        <v>800</v>
      </c>
      <c s="7" r="E8" t="n">
        <v>-1000</v>
      </c>
    </row>
    <row r="9" spans="1:6">
      <c s="4" r="A9" t="s">
        <v>249</v>
      </c>
    </row>
    <row r="10" spans="1:6">
      <c s="3" r="A10" t="s">
        <v>243</v>
      </c>
    </row>
    <row r="11" spans="1:6">
      <c s="4" r="A11" t="s">
        <v>250</v>
      </c>
      <c s="5" r="B11" t="n">
        <v>492692</v>
      </c>
      <c s="5" r="D11" t="n">
        <v>492692</v>
      </c>
      <c s="5" r="F11" t="n">
        <v>539203</v>
      </c>
    </row>
    <row r="12" spans="1:6">
      <c s="4" r="A12" t="s">
        <v>251</v>
      </c>
    </row>
    <row r="13" spans="1:6">
      <c s="3" r="A13" t="s">
        <v>243</v>
      </c>
    </row>
    <row r="14" spans="1:6">
      <c s="4" r="A14" t="s">
        <v>250</v>
      </c>
      <c s="7" r="B14" t="n">
        <v>36330</v>
      </c>
      <c s="7" r="D14" t="n">
        <v>36330</v>
      </c>
      <c s="7" r="F14" t="n">
        <v>1849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252</v>
      </c>
      <c s="2" r="B1" t="s">
        <v>2</v>
      </c>
      <c s="2" r="C1" t="s">
        <v>28</v>
      </c>
    </row>
    <row r="2" spans="1:3">
      <c s="3" r="A2" t="s">
        <v>138</v>
      </c>
    </row>
    <row r="3" spans="1:3">
      <c s="4" r="A3" t="s">
        <v>253</v>
      </c>
      <c s="7" r="B3" t="n">
        <v>198443</v>
      </c>
      <c s="7" r="C3" t="n">
        <v>215995</v>
      </c>
    </row>
    <row r="4" spans="1:3">
      <c s="4" r="A4" t="s">
        <v>254</v>
      </c>
      <c s="5" r="B4" t="n">
        <v>246856</v>
      </c>
      <c s="5" r="C4" t="n">
        <v>265820</v>
      </c>
    </row>
    <row r="5" spans="1:3">
      <c s="4" r="A5" t="s">
        <v>255</v>
      </c>
      <c s="7" r="B5" t="n">
        <v>445299</v>
      </c>
      <c s="7" r="C5" t="n">
        <v>48181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256</v>
      </c>
      <c s="2" r="B1" t="s">
        <v>2</v>
      </c>
      <c s="2" r="C1" t="s">
        <v>28</v>
      </c>
    </row>
    <row r="2" spans="1:3">
      <c s="3" r="A2" t="s">
        <v>142</v>
      </c>
    </row>
    <row r="3" spans="1:3">
      <c s="4" r="A3" t="s">
        <v>257</v>
      </c>
      <c s="7" r="B3" t="n">
        <v>32754</v>
      </c>
      <c s="7" r="C3" t="n">
        <v>82237</v>
      </c>
    </row>
    <row r="4" spans="1:3">
      <c s="4" r="A4" t="s">
        <v>258</v>
      </c>
      <c s="5" r="B4" t="n">
        <v>51605</v>
      </c>
      <c s="5" r="C4" t="n">
        <v>29285</v>
      </c>
    </row>
    <row r="5" spans="1:3">
      <c s="4" r="A5" t="s">
        <v>259</v>
      </c>
      <c s="5" r="B5" t="n">
        <v>114383</v>
      </c>
      <c s="5" r="C5" t="n">
        <v>115657</v>
      </c>
    </row>
    <row r="6" spans="1:3">
      <c s="4" r="A6" t="s">
        <v>260</v>
      </c>
      <c s="5" r="B6" t="n">
        <v>30334</v>
      </c>
      <c s="5" r="C6" t="n">
        <v>31732</v>
      </c>
    </row>
    <row r="7" spans="1:3">
      <c s="4" r="A7" t="s">
        <v>261</v>
      </c>
      <c s="5" r="B7" t="n">
        <v>21952</v>
      </c>
      <c s="5" r="C7" t="n">
        <v>20328</v>
      </c>
    </row>
    <row r="8" spans="1:3">
      <c s="4" r="A8" t="s">
        <v>262</v>
      </c>
      <c s="7" r="B8" t="n">
        <v>251028</v>
      </c>
      <c s="7" r="C8" t="n">
        <v>27923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77"/>
    <col customWidth="1" max="2" min="2" width="14"/>
    <col customWidth="1" max="3" min="3" width="15"/>
    <col customWidth="1" max="4" min="4" width="14"/>
    <col customWidth="1" max="5" min="5" width="15"/>
  </cols>
  <sheetData>
    <row r="1" spans="1:5">
      <c s="1" r="A1" t="s">
        <v>263</v>
      </c>
      <c s="2" r="B1" t="s">
        <v>264</v>
      </c>
      <c s="2" r="C1" t="s">
        <v>2</v>
      </c>
      <c s="2" r="D1" t="s">
        <v>66</v>
      </c>
      <c s="2" r="E1" t="s">
        <v>28</v>
      </c>
    </row>
    <row r="2" spans="1:5">
      <c s="3" r="A2" t="s">
        <v>265</v>
      </c>
    </row>
    <row r="3" spans="1:5">
      <c s="4" r="A3" t="s">
        <v>266</v>
      </c>
      <c s="7" r="C3" t="n">
        <v>1601969000</v>
      </c>
      <c s="7" r="E3" t="n">
        <v>1626335000</v>
      </c>
    </row>
    <row r="4" spans="1:5">
      <c s="4" r="A4" t="s">
        <v>267</v>
      </c>
      <c s="5" r="C4" t="n">
        <v>-67438000</v>
      </c>
      <c s="5" r="E4" t="n">
        <v>-57063000</v>
      </c>
    </row>
    <row r="5" spans="1:5">
      <c s="4" r="A5" t="s">
        <v>45</v>
      </c>
      <c s="5" r="C5" t="n">
        <v>1534531000</v>
      </c>
      <c s="5" r="E5" t="n">
        <v>1569272000</v>
      </c>
    </row>
    <row r="6" spans="1:5">
      <c s="4" r="A6" t="s">
        <v>113</v>
      </c>
      <c s="5" r="C6" t="n">
        <v>-50938000</v>
      </c>
      <c s="7" r="D6" t="n">
        <v>-208813000</v>
      </c>
    </row>
    <row r="7" spans="1:5">
      <c s="4" r="A7" t="s">
        <v>268</v>
      </c>
      <c s="7" r="C7" t="n">
        <v>12200000</v>
      </c>
      <c s="7" r="E7" t="n">
        <v>13700000</v>
      </c>
    </row>
    <row r="8" spans="1:5">
      <c s="4" r="A8" t="s">
        <v>269</v>
      </c>
    </row>
    <row r="9" spans="1:5">
      <c s="3" r="A9" t="s">
        <v>265</v>
      </c>
    </row>
    <row r="10" spans="1:5">
      <c s="4" r="A10" t="s">
        <v>270</v>
      </c>
      <c s="4" r="C10" t="s">
        <v>271</v>
      </c>
      <c s="4" r="E10" t="s">
        <v>272</v>
      </c>
    </row>
    <row r="11" spans="1:5">
      <c s="4" r="A11" t="s">
        <v>266</v>
      </c>
      <c s="7" r="C11" t="n">
        <v>770503000</v>
      </c>
      <c s="7" r="E11" t="n">
        <v>796024000</v>
      </c>
    </row>
    <row r="12" spans="1:5">
      <c s="4" r="A12" t="s">
        <v>273</v>
      </c>
      <c s="7" r="C12" t="n">
        <v>830000000</v>
      </c>
    </row>
    <row r="13" spans="1:5">
      <c s="4" r="A13" t="s">
        <v>274</v>
      </c>
      <c s="4" r="B13" t="s">
        <v>275</v>
      </c>
    </row>
    <row r="14" spans="1:5">
      <c s="4" r="A14" t="s">
        <v>276</v>
      </c>
      <c s="4" r="B14" t="s">
        <v>277</v>
      </c>
    </row>
    <row r="15" spans="1:5">
      <c s="4" r="A15" t="s">
        <v>278</v>
      </c>
      <c s="4" r="B15" t="s">
        <v>279</v>
      </c>
    </row>
    <row r="16" spans="1:5">
      <c s="4" r="A16" t="s">
        <v>280</v>
      </c>
      <c s="4" r="B16" t="s">
        <v>281</v>
      </c>
    </row>
    <row r="17" spans="1:5">
      <c s="4" r="A17" t="s">
        <v>282</v>
      </c>
      <c s="4" r="B17" t="s">
        <v>283</v>
      </c>
    </row>
    <row r="18" spans="1:5">
      <c s="4" r="A18" t="s">
        <v>284</v>
      </c>
    </row>
    <row r="19" spans="1:5">
      <c s="3" r="A19" t="s">
        <v>265</v>
      </c>
    </row>
    <row r="20" spans="1:5">
      <c s="4" r="A20" t="s">
        <v>285</v>
      </c>
      <c s="4" r="B20" t="s">
        <v>286</v>
      </c>
    </row>
    <row r="21" spans="1:5">
      <c s="4" r="A21" t="s">
        <v>287</v>
      </c>
    </row>
    <row r="22" spans="1:5">
      <c s="3" r="A22" t="s">
        <v>265</v>
      </c>
    </row>
    <row r="23" spans="1:5">
      <c s="4" r="A23" t="s">
        <v>285</v>
      </c>
      <c s="4" r="B23" t="s">
        <v>288</v>
      </c>
    </row>
    <row r="24" spans="1:5">
      <c s="4" r="A24" t="s">
        <v>289</v>
      </c>
    </row>
    <row r="25" spans="1:5">
      <c s="3" r="A25" t="s">
        <v>265</v>
      </c>
    </row>
    <row r="26" spans="1:5">
      <c s="4" r="A26" t="s">
        <v>285</v>
      </c>
      <c s="4" r="B26" t="s">
        <v>279</v>
      </c>
    </row>
    <row r="27" spans="1:5">
      <c s="4" r="A27" t="s">
        <v>290</v>
      </c>
    </row>
    <row r="28" spans="1:5">
      <c s="3" r="A28" t="s">
        <v>265</v>
      </c>
    </row>
    <row r="29" spans="1:5">
      <c s="4" r="A29" t="s">
        <v>270</v>
      </c>
      <c s="4" r="C29" t="s">
        <v>291</v>
      </c>
      <c s="4" r="E29" t="s">
        <v>291</v>
      </c>
    </row>
    <row r="30" spans="1:5">
      <c s="4" r="A30" t="s">
        <v>266</v>
      </c>
      <c s="7" r="C30" t="n">
        <v>831466000</v>
      </c>
      <c s="7" r="E30" t="n">
        <v>830311000</v>
      </c>
    </row>
    <row r="31" spans="1:5">
      <c s="4" r="A31" t="s">
        <v>273</v>
      </c>
      <c s="5" r="C31" t="n">
        <v>841200000</v>
      </c>
    </row>
    <row r="32" spans="1:5">
      <c s="4" r="A32" t="s">
        <v>113</v>
      </c>
      <c s="7" r="B32" t="n">
        <v>-168400000</v>
      </c>
    </row>
    <row r="33" spans="1:5">
      <c s="4" r="A33" t="s">
        <v>292</v>
      </c>
    </row>
    <row r="34" spans="1:5">
      <c s="3" r="A34" t="s">
        <v>265</v>
      </c>
    </row>
    <row r="35" spans="1:5">
      <c s="4" r="A35" t="s">
        <v>285</v>
      </c>
      <c s="4" r="B35" t="s">
        <v>293</v>
      </c>
    </row>
    <row r="36" spans="1:5">
      <c s="4" r="A36" t="s">
        <v>294</v>
      </c>
    </row>
    <row r="37" spans="1:5">
      <c s="3" r="A37" t="s">
        <v>265</v>
      </c>
    </row>
    <row r="38" spans="1:5">
      <c s="4" r="A38" t="s">
        <v>285</v>
      </c>
      <c s="4" r="B38" t="s">
        <v>295</v>
      </c>
    </row>
    <row r="39" spans="1:5">
      <c s="4" r="A39" t="s">
        <v>296</v>
      </c>
    </row>
    <row r="40" spans="1:5">
      <c s="3" r="A40" t="s">
        <v>265</v>
      </c>
    </row>
    <row r="41" spans="1:5">
      <c s="4" r="A41" t="s">
        <v>285</v>
      </c>
      <c s="4" r="B41" t="s">
        <v>295</v>
      </c>
    </row>
    <row r="42" spans="1:5">
      <c s="4" r="A42" t="s">
        <v>297</v>
      </c>
    </row>
    <row r="43" spans="1:5">
      <c s="3" r="A43" t="s">
        <v>265</v>
      </c>
    </row>
    <row r="44" spans="1:5">
      <c s="4" r="A44" t="s">
        <v>285</v>
      </c>
      <c s="4" r="B44" t="s">
        <v>286</v>
      </c>
    </row>
    <row r="45" spans="1:5">
      <c s="4" r="A45" t="s">
        <v>298</v>
      </c>
    </row>
    <row r="46" spans="1:5">
      <c s="3" r="A46" t="s">
        <v>265</v>
      </c>
    </row>
    <row r="47" spans="1:5">
      <c s="4" r="A47" t="s">
        <v>299</v>
      </c>
      <c s="5" r="C47" t="n">
        <v>500000000</v>
      </c>
    </row>
    <row r="48" spans="1:5">
      <c s="4" r="A48" t="s">
        <v>300</v>
      </c>
      <c s="5" r="C48" t="n">
        <v>25000000</v>
      </c>
    </row>
    <row r="49" spans="1:5">
      <c s="4" r="A49" t="s">
        <v>301</v>
      </c>
      <c s="5" r="C49" t="n">
        <v>-25000000</v>
      </c>
    </row>
    <row r="50" spans="1:5">
      <c s="4" r="A50" t="s">
        <v>302</v>
      </c>
      <c s="5" r="C50" t="n">
        <v>0</v>
      </c>
      <c s="7" r="E50" t="n">
        <v>0</v>
      </c>
    </row>
    <row r="51" spans="1:5">
      <c s="4" r="A51" t="s">
        <v>303</v>
      </c>
    </row>
    <row r="52" spans="1:5">
      <c s="3" r="A52" t="s">
        <v>265</v>
      </c>
    </row>
    <row r="53" spans="1:5">
      <c s="4" r="A53" t="s">
        <v>299</v>
      </c>
      <c s="7" r="C53" t="n">
        <v>1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v>
      </c>
      <c s="2" r="B1" t="s">
        <v>65</v>
      </c>
      <c s="2" r="D1" t="s">
        <v>1</v>
      </c>
    </row>
    <row r="2" spans="1:5">
      <c s="2" r="B2" t="s">
        <v>2</v>
      </c>
      <c s="2" r="C2" t="s">
        <v>66</v>
      </c>
      <c s="2" r="D2" t="s">
        <v>2</v>
      </c>
      <c s="2" r="E2" t="s">
        <v>66</v>
      </c>
    </row>
    <row r="3" spans="1:5">
      <c s="3" r="A3" t="s">
        <v>67</v>
      </c>
    </row>
    <row r="4" spans="1:5">
      <c s="4" r="A4" t="s">
        <v>68</v>
      </c>
      <c s="7" r="B4" t="n">
        <v>1322154</v>
      </c>
      <c s="7" r="C4" t="n">
        <v>1304841</v>
      </c>
      <c s="7" r="D4" t="n">
        <v>2673758</v>
      </c>
      <c s="7" r="E4" t="n">
        <v>2627138</v>
      </c>
    </row>
    <row r="5" spans="1:5">
      <c s="3" r="A5" t="s">
        <v>69</v>
      </c>
    </row>
    <row r="6" spans="1:5">
      <c s="4" r="A6" t="s">
        <v>70</v>
      </c>
      <c s="5" r="B6" t="n">
        <v>626155</v>
      </c>
      <c s="5" r="C6" t="n">
        <v>642425</v>
      </c>
      <c s="5" r="D6" t="n">
        <v>1269187</v>
      </c>
      <c s="5" r="E6" t="n">
        <v>1287426</v>
      </c>
    </row>
    <row r="7" spans="1:5">
      <c s="4" r="A7" t="s">
        <v>71</v>
      </c>
      <c s="5" r="B7" t="n">
        <v>363690</v>
      </c>
      <c s="5" r="C7" t="n">
        <v>347651</v>
      </c>
      <c s="5" r="D7" t="n">
        <v>742340</v>
      </c>
      <c s="5" r="E7" t="n">
        <v>698623</v>
      </c>
    </row>
    <row r="8" spans="1:5">
      <c s="4" r="A8" t="s">
        <v>72</v>
      </c>
      <c s="5" r="B8" t="n">
        <v>208141</v>
      </c>
      <c s="5" r="C8" t="n">
        <v>176972</v>
      </c>
      <c s="5" r="D8" t="n">
        <v>396802</v>
      </c>
      <c s="5" r="E8" t="n">
        <v>348041</v>
      </c>
    </row>
    <row r="9" spans="1:5">
      <c s="4" r="A9" t="s">
        <v>73</v>
      </c>
      <c s="5" r="B9" t="n">
        <v>15352</v>
      </c>
      <c s="5" r="C9" t="n">
        <v>15810</v>
      </c>
      <c s="5" r="D9" t="n">
        <v>30469</v>
      </c>
      <c s="5" r="E9" t="n">
        <v>32042</v>
      </c>
    </row>
    <row r="10" spans="1:5">
      <c s="4" r="A10" t="s">
        <v>74</v>
      </c>
      <c s="5" r="B10" t="n">
        <v>1213338</v>
      </c>
      <c s="5" r="C10" t="n">
        <v>1182858</v>
      </c>
      <c s="5" r="D10" t="n">
        <v>2438798</v>
      </c>
      <c s="5" r="E10" t="n">
        <v>2366132</v>
      </c>
    </row>
    <row r="11" spans="1:5">
      <c s="4" r="A11" t="s">
        <v>75</v>
      </c>
      <c s="5" r="B11" t="n">
        <v>108816</v>
      </c>
      <c s="5" r="C11" t="n">
        <v>121983</v>
      </c>
      <c s="5" r="D11" t="n">
        <v>234960</v>
      </c>
      <c s="5" r="E11" t="n">
        <v>261006</v>
      </c>
    </row>
    <row r="12" spans="1:5">
      <c s="4" r="A12" t="s">
        <v>76</v>
      </c>
      <c s="5" r="B12" t="n">
        <v>-17685</v>
      </c>
      <c s="5" r="C12" t="n">
        <v>-17817</v>
      </c>
      <c s="5" r="D12" t="n">
        <v>-35175</v>
      </c>
      <c s="5" r="E12" t="n">
        <v>-36681</v>
      </c>
    </row>
    <row r="13" spans="1:5">
      <c s="4" r="A13" t="s">
        <v>77</v>
      </c>
      <c s="5" r="B13" t="n">
        <v>-178</v>
      </c>
      <c s="5" r="C13" t="n">
        <v>807</v>
      </c>
      <c s="5" r="D13" t="n">
        <v>-246</v>
      </c>
      <c s="5" r="E13" t="n">
        <v>-303</v>
      </c>
    </row>
    <row r="14" spans="1:5">
      <c s="4" r="A14" t="s">
        <v>78</v>
      </c>
      <c s="5" r="B14" t="n">
        <v>90953</v>
      </c>
      <c s="5" r="C14" t="n">
        <v>104973</v>
      </c>
      <c s="5" r="D14" t="n">
        <v>199539</v>
      </c>
      <c s="5" r="E14" t="n">
        <v>224022</v>
      </c>
    </row>
    <row r="15" spans="1:5">
      <c s="4" r="A15" t="s">
        <v>79</v>
      </c>
      <c s="5" r="B15" t="n">
        <v>34737</v>
      </c>
      <c s="5" r="C15" t="n">
        <v>39689</v>
      </c>
      <c s="5" r="D15" t="n">
        <v>79017</v>
      </c>
      <c s="5" r="E15" t="n">
        <v>87623</v>
      </c>
    </row>
    <row r="16" spans="1:5">
      <c s="4" r="A16" t="s">
        <v>80</v>
      </c>
      <c s="7" r="B16" t="n">
        <v>56216</v>
      </c>
      <c s="7" r="C16" t="n">
        <v>65284</v>
      </c>
      <c s="7" r="D16" t="n">
        <v>120522</v>
      </c>
      <c s="7" r="E16" t="n">
        <v>136399</v>
      </c>
    </row>
    <row r="17" spans="1:5">
      <c s="3" r="A17" t="s">
        <v>81</v>
      </c>
    </row>
    <row r="18" spans="1:5">
      <c s="4" r="A18" t="s">
        <v>82</v>
      </c>
      <c s="8" r="B18" t="n">
        <v>0.38</v>
      </c>
      <c s="8" r="C18" t="n">
        <v>0.43</v>
      </c>
      <c s="8" r="D18" t="n">
        <v>0.82</v>
      </c>
      <c s="8" r="E18" t="n">
        <v>0.92</v>
      </c>
    </row>
    <row r="19" spans="1:5">
      <c s="4" r="A19" t="s">
        <v>83</v>
      </c>
      <c s="10" r="B19" t="n">
        <v>0.37</v>
      </c>
      <c s="10" r="C19" t="n">
        <v>0.42</v>
      </c>
      <c s="10" r="D19" t="n">
        <v>0.8</v>
      </c>
      <c s="10" r="E19" t="n">
        <v>0.89</v>
      </c>
    </row>
    <row r="20" spans="1:5">
      <c s="4" r="A20" t="s">
        <v>84</v>
      </c>
      <c s="8" r="B20" t="n">
        <v>0.13</v>
      </c>
      <c s="8" r="C20" t="n">
        <v>0.11</v>
      </c>
      <c s="8" r="D20" t="n">
        <v>0.26</v>
      </c>
      <c s="8" r="E20" t="n">
        <v>1.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r="1" spans="1:5">
      <c s="1" r="A1" t="s">
        <v>304</v>
      </c>
      <c s="2" r="B1" t="s">
        <v>65</v>
      </c>
      <c s="2" r="D1" t="s">
        <v>1</v>
      </c>
    </row>
    <row r="2" spans="1:5">
      <c s="2" r="B2" t="s">
        <v>2</v>
      </c>
      <c s="2" r="C2" t="s">
        <v>66</v>
      </c>
      <c s="2" r="D2" t="s">
        <v>2</v>
      </c>
      <c s="2" r="E2" t="s">
        <v>66</v>
      </c>
    </row>
    <row r="3" spans="1:5">
      <c s="3" r="A3" t="s">
        <v>150</v>
      </c>
    </row>
    <row r="4" spans="1:5">
      <c s="4" r="A4" t="s">
        <v>305</v>
      </c>
      <c s="4" r="B4" t="s">
        <v>306</v>
      </c>
      <c s="4" r="C4" t="s">
        <v>307</v>
      </c>
      <c s="4" r="D4" t="s">
        <v>308</v>
      </c>
      <c s="4" r="E4" t="s">
        <v>309</v>
      </c>
    </row>
    <row r="5" spans="1:5">
      <c s="4" r="A5" t="s">
        <v>310</v>
      </c>
      <c s="4" r="B5" t="s">
        <v>311</v>
      </c>
      <c s="4" r="D5" t="s">
        <v>31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312</v>
      </c>
      <c s="2" r="B1" t="s">
        <v>2</v>
      </c>
      <c s="2" r="C1" t="s">
        <v>28</v>
      </c>
    </row>
    <row r="2" spans="1:3">
      <c s="3" r="A2" t="s">
        <v>154</v>
      </c>
    </row>
    <row r="3" spans="1:3">
      <c s="4" r="A3" t="s">
        <v>313</v>
      </c>
      <c s="7" r="B3" t="n">
        <v>58989</v>
      </c>
      <c s="7" r="C3" t="n">
        <v>58444</v>
      </c>
    </row>
    <row r="4" spans="1:3">
      <c s="4" r="A4" t="s">
        <v>314</v>
      </c>
      <c s="5" r="B4" t="n">
        <v>41750</v>
      </c>
      <c s="5" r="C4" t="n">
        <v>34732</v>
      </c>
    </row>
    <row r="5" spans="1:3">
      <c s="4" r="A5" t="s">
        <v>315</v>
      </c>
      <c s="5" r="B5" t="n">
        <v>58870</v>
      </c>
      <c s="5" r="C5" t="n">
        <v>59414</v>
      </c>
    </row>
    <row r="6" spans="1:3">
      <c s="4" r="A6" t="s">
        <v>316</v>
      </c>
      <c s="5" r="B6" t="n">
        <v>115389</v>
      </c>
      <c s="5" r="C6" t="n">
        <v>111624</v>
      </c>
    </row>
    <row r="7" spans="1:3">
      <c s="4" r="A7" t="s">
        <v>317</v>
      </c>
      <c s="5" r="B7" t="n">
        <v>7921</v>
      </c>
      <c s="5" r="C7" t="n">
        <v>8515</v>
      </c>
    </row>
    <row r="8" spans="1:3">
      <c s="4" r="A8" t="s">
        <v>318</v>
      </c>
      <c s="5" r="B8" t="n">
        <v>282919</v>
      </c>
      <c s="7" r="C8" t="n">
        <v>272729</v>
      </c>
    </row>
    <row r="9" spans="1:3">
      <c s="4" r="A9" t="s">
        <v>319</v>
      </c>
      <c s="7" r="B9" t="n">
        <v>45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r="1" spans="1:6">
      <c s="1" r="A1" t="s">
        <v>320</v>
      </c>
      <c s="2" r="B1" t="s">
        <v>65</v>
      </c>
      <c s="2" r="D1" t="s">
        <v>1</v>
      </c>
    </row>
    <row r="2" spans="1:6">
      <c s="2" r="B2" t="s">
        <v>2</v>
      </c>
      <c s="2" r="C2" t="s">
        <v>66</v>
      </c>
      <c s="2" r="D2" t="s">
        <v>2</v>
      </c>
      <c s="2" r="E2" t="s">
        <v>66</v>
      </c>
      <c s="2" r="F2" t="s">
        <v>28</v>
      </c>
    </row>
    <row r="3" spans="1:6">
      <c s="3" r="A3" t="s">
        <v>158</v>
      </c>
    </row>
    <row r="4" spans="1:6">
      <c s="4" r="A4" t="s">
        <v>321</v>
      </c>
      <c s="4" r="D4" t="s">
        <v>322</v>
      </c>
    </row>
    <row r="5" spans="1:6">
      <c s="4" r="A5" t="s">
        <v>323</v>
      </c>
      <c s="7" r="B5" t="n">
        <v>26200</v>
      </c>
      <c s="7" r="C5" t="n">
        <v>27900</v>
      </c>
      <c s="7" r="D5" t="n">
        <v>54500</v>
      </c>
      <c s="7" r="E5" t="n">
        <v>55300</v>
      </c>
    </row>
    <row r="6" spans="1:6">
      <c s="4" r="A6" t="s">
        <v>324</v>
      </c>
      <c s="5" r="B6" t="n">
        <v>15800</v>
      </c>
      <c s="5" r="C6" t="n">
        <v>16600</v>
      </c>
      <c s="5" r="D6" t="n">
        <v>32000</v>
      </c>
      <c s="5" r="E6" t="n">
        <v>38200</v>
      </c>
    </row>
    <row r="7" spans="1:6">
      <c s="4" r="A7" t="s">
        <v>325</v>
      </c>
    </row>
    <row r="8" spans="1:6">
      <c s="3" r="A8" t="s">
        <v>326</v>
      </c>
    </row>
    <row r="9" spans="1:6">
      <c s="4" r="A9" t="s">
        <v>327</v>
      </c>
      <c s="5" r="B9" t="n">
        <v>1426</v>
      </c>
      <c s="5" r="C9" t="n">
        <v>1021</v>
      </c>
      <c s="5" r="D9" t="n">
        <v>2851</v>
      </c>
      <c s="5" r="E9" t="n">
        <v>2042</v>
      </c>
    </row>
    <row r="10" spans="1:6">
      <c s="4" r="A10" t="s">
        <v>328</v>
      </c>
      <c s="5" r="B10" t="n">
        <v>1126</v>
      </c>
      <c s="5" r="C10" t="n">
        <v>892</v>
      </c>
      <c s="5" r="D10" t="n">
        <v>2252</v>
      </c>
      <c s="5" r="E10" t="n">
        <v>1784</v>
      </c>
    </row>
    <row r="11" spans="1:6">
      <c s="4" r="A11" t="s">
        <v>329</v>
      </c>
      <c s="5" r="B11" t="n">
        <v>884</v>
      </c>
      <c s="5" r="C11" t="n">
        <v>147</v>
      </c>
      <c s="5" r="D11" t="n">
        <v>1768</v>
      </c>
      <c s="5" r="E11" t="n">
        <v>291</v>
      </c>
    </row>
    <row r="12" spans="1:6">
      <c s="4" r="A12" t="s">
        <v>330</v>
      </c>
      <c s="5" r="B12" t="n">
        <v>3436</v>
      </c>
      <c s="7" r="C12" t="n">
        <v>2060</v>
      </c>
      <c s="5" r="D12" t="n">
        <v>6871</v>
      </c>
      <c s="7" r="E12" t="n">
        <v>4117</v>
      </c>
    </row>
    <row r="13" spans="1:6">
      <c s="4" r="A13" t="s">
        <v>331</v>
      </c>
      <c s="7" r="B13" t="n">
        <v>110900</v>
      </c>
      <c s="7" r="D13" t="n">
        <v>110900</v>
      </c>
      <c s="7" r="F13" t="n">
        <v>1073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332</v>
      </c>
      <c s="2" r="B1" t="s">
        <v>65</v>
      </c>
      <c s="2" r="D1" t="s">
        <v>1</v>
      </c>
    </row>
    <row r="2" spans="1:5">
      <c s="2" r="B2" t="s">
        <v>2</v>
      </c>
      <c s="2" r="C2" t="s">
        <v>66</v>
      </c>
      <c s="2" r="D2" t="s">
        <v>2</v>
      </c>
      <c s="2" r="E2" t="s">
        <v>66</v>
      </c>
    </row>
    <row r="3" spans="1:5">
      <c s="3" r="A3" t="s">
        <v>162</v>
      </c>
    </row>
    <row r="4" spans="1:5">
      <c s="4" r="A4" t="s">
        <v>333</v>
      </c>
      <c s="7" r="B4" t="n">
        <v>-21635</v>
      </c>
      <c s="7" r="C4" t="n">
        <v>-6551</v>
      </c>
      <c s="7" r="D4" t="n">
        <v>-22159</v>
      </c>
      <c s="7" r="E4" t="n">
        <v>-6636</v>
      </c>
    </row>
    <row r="5" spans="1:5">
      <c s="4" r="A5" t="s">
        <v>334</v>
      </c>
      <c s="5" r="B5" t="n">
        <v>524</v>
      </c>
      <c s="5" r="C5" t="n">
        <v>86</v>
      </c>
      <c s="5" r="D5" t="n">
        <v>1048</v>
      </c>
      <c s="5" r="E5" t="n">
        <v>171</v>
      </c>
    </row>
    <row r="6" spans="1:5">
      <c s="4" r="A6" t="s">
        <v>335</v>
      </c>
      <c s="5" r="B6" t="n">
        <v>524</v>
      </c>
      <c s="5" r="C6" t="n">
        <v>86</v>
      </c>
      <c s="5" r="D6" t="n">
        <v>1048</v>
      </c>
      <c s="5" r="E6" t="n">
        <v>171</v>
      </c>
    </row>
    <row r="7" spans="1:5">
      <c s="4" r="A7" t="s">
        <v>336</v>
      </c>
      <c s="7" r="B7" t="n">
        <v>-21111</v>
      </c>
      <c s="7" r="C7" t="n">
        <v>-6465</v>
      </c>
      <c s="7" r="D7" t="n">
        <v>-21111</v>
      </c>
      <c s="7" r="E7" t="n">
        <v>-646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7</v>
      </c>
      <c s="2" r="B1" t="s">
        <v>65</v>
      </c>
      <c s="2" r="D1" t="s">
        <v>1</v>
      </c>
    </row>
    <row r="2" spans="1:5">
      <c s="2" r="B2" t="s">
        <v>2</v>
      </c>
      <c s="2" r="C2" t="s">
        <v>66</v>
      </c>
      <c s="2" r="D2" t="s">
        <v>2</v>
      </c>
      <c s="2" r="E2" t="s">
        <v>66</v>
      </c>
    </row>
    <row r="3" spans="1:5">
      <c s="3" r="A3" t="s">
        <v>338</v>
      </c>
    </row>
    <row r="4" spans="1:5">
      <c s="4" r="A4" t="s">
        <v>339</v>
      </c>
      <c s="7" r="B4" t="n">
        <v>-34737</v>
      </c>
      <c s="7" r="C4" t="n">
        <v>-39689</v>
      </c>
      <c s="7" r="D4" t="n">
        <v>-79017</v>
      </c>
      <c s="7" r="E4" t="n">
        <v>-87623</v>
      </c>
    </row>
    <row r="5" spans="1:5">
      <c s="4" r="A5" t="s">
        <v>340</v>
      </c>
    </row>
    <row r="6" spans="1:5">
      <c s="3" r="A6" t="s">
        <v>338</v>
      </c>
    </row>
    <row r="7" spans="1:5">
      <c s="4" r="A7" t="s">
        <v>341</v>
      </c>
      <c s="5" r="B7" t="n">
        <v>884</v>
      </c>
      <c s="5" r="C7" t="n">
        <v>144</v>
      </c>
      <c s="5" r="D7" t="n">
        <v>1768</v>
      </c>
      <c s="5" r="E7" t="n">
        <v>288</v>
      </c>
    </row>
    <row r="8" spans="1:5">
      <c s="4" r="A8" t="s">
        <v>339</v>
      </c>
      <c s="5" r="B8" t="n">
        <v>-360</v>
      </c>
      <c s="5" r="C8" t="n">
        <v>-58</v>
      </c>
      <c s="5" r="D8" t="n">
        <v>-720</v>
      </c>
      <c s="5" r="E8" t="n">
        <v>-117</v>
      </c>
    </row>
    <row r="9" spans="1:5">
      <c s="4" r="A9" t="s">
        <v>342</v>
      </c>
      <c s="7" r="B9" t="n">
        <v>524</v>
      </c>
      <c s="7" r="C9" t="n">
        <v>86</v>
      </c>
      <c s="7" r="D9" t="n">
        <v>1048</v>
      </c>
      <c s="7" r="E9" t="n">
        <v>17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43</v>
      </c>
      <c s="2" r="B1" t="s">
        <v>344</v>
      </c>
      <c s="2" r="C1" t="s">
        <v>345</v>
      </c>
      <c s="2" r="D1" t="s">
        <v>346</v>
      </c>
      <c s="2" r="E1" t="s">
        <v>2</v>
      </c>
      <c s="2" r="F1" t="s">
        <v>28</v>
      </c>
    </row>
    <row r="2" spans="1:6">
      <c s="3" r="A2" t="s">
        <v>347</v>
      </c>
    </row>
    <row r="3" spans="1:6">
      <c s="4" r="A3" t="s">
        <v>348</v>
      </c>
      <c s="5" r="E3" t="n">
        <v>2999393</v>
      </c>
      <c s="5" r="F3" t="n">
        <v>609625</v>
      </c>
    </row>
    <row r="4" spans="1:6">
      <c s="4" r="A4" t="s">
        <v>349</v>
      </c>
      <c s="5" r="B4" t="n">
        <v>1200000</v>
      </c>
      <c s="5" r="C4" t="n">
        <v>1000000</v>
      </c>
      <c s="5" r="D4" t="n">
        <v>1000000</v>
      </c>
      <c s="5" r="E4" t="n">
        <v>1360563</v>
      </c>
      <c s="5" r="F4" t="n">
        <v>2389768</v>
      </c>
    </row>
    <row r="5" spans="1:6">
      <c s="4" r="A5" t="s">
        <v>350</v>
      </c>
      <c s="5" r="E5" t="n">
        <v>4359956</v>
      </c>
      <c s="5" r="F5" t="n">
        <v>2999393</v>
      </c>
    </row>
    <row r="6" spans="1:6">
      <c s="4" r="A6" t="s">
        <v>351</v>
      </c>
      <c s="8" r="C6" t="n">
        <v>28.36</v>
      </c>
      <c s="8" r="D6" t="n">
        <v>25.1</v>
      </c>
    </row>
    <row r="7" spans="1:6">
      <c s="4" r="A7" t="s">
        <v>352</v>
      </c>
      <c s="11" r="B7" t="n">
        <v>30.5</v>
      </c>
    </row>
    <row r="8" spans="1:6">
      <c s="4" r="A8" t="s">
        <v>21</v>
      </c>
    </row>
    <row r="9" spans="1:6">
      <c s="3" r="A9" t="s">
        <v>347</v>
      </c>
    </row>
    <row r="10" spans="1:6">
      <c s="4" r="A10" t="s">
        <v>353</v>
      </c>
      <c s="5" r="E10" t="n">
        <v>150237675</v>
      </c>
      <c s="5" r="F10" t="n">
        <v>143962073</v>
      </c>
    </row>
    <row r="11" spans="1:6">
      <c s="4" r="A11" t="s">
        <v>354</v>
      </c>
      <c s="5" r="E11" t="n">
        <v>312021</v>
      </c>
      <c s="5" r="F11" t="n">
        <v>1365008</v>
      </c>
    </row>
    <row r="12" spans="1:6">
      <c s="4" r="A12" t="s">
        <v>355</v>
      </c>
      <c s="5" r="E12" t="n">
        <v>2259018</v>
      </c>
      <c s="5" r="F12" t="n">
        <v>3392643</v>
      </c>
    </row>
    <row r="13" spans="1:6">
      <c s="4" r="A13" t="s">
        <v>356</v>
      </c>
      <c s="5" r="F13" t="n">
        <v>1517951</v>
      </c>
    </row>
    <row r="14" spans="1:6">
      <c s="4" r="A14" t="s">
        <v>357</v>
      </c>
      <c s="5" r="E14" t="n">
        <v>152808714</v>
      </c>
      <c s="5" r="F14" t="n">
        <v>150237675</v>
      </c>
    </row>
    <row r="15" spans="1:6">
      <c s="4" r="A15" t="s">
        <v>24</v>
      </c>
    </row>
    <row r="16" spans="1:6">
      <c s="3" r="A16" t="s">
        <v>347</v>
      </c>
    </row>
    <row r="17" spans="1:6">
      <c s="4" r="A17" t="s">
        <v>353</v>
      </c>
      <c s="5" r="E17" t="n">
        <v>0</v>
      </c>
      <c s="5" r="F17" t="n">
        <v>582080</v>
      </c>
    </row>
    <row r="18" spans="1:6">
      <c s="4" r="A18" t="s">
        <v>356</v>
      </c>
      <c s="5" r="F18" t="n">
        <v>-582080</v>
      </c>
    </row>
    <row r="19" spans="1:6">
      <c s="4" r="A19" t="s">
        <v>357</v>
      </c>
      <c s="5" r="E19" t="n">
        <v>0</v>
      </c>
      <c s="5" r="F19" t="n">
        <v>0</v>
      </c>
    </row>
    <row r="20" spans="1:6">
      <c s="4" r="A20" t="s">
        <v>25</v>
      </c>
    </row>
    <row r="21" spans="1:6">
      <c s="3" r="A21" t="s">
        <v>347</v>
      </c>
    </row>
    <row r="22" spans="1:6">
      <c s="4" r="A22" t="s">
        <v>353</v>
      </c>
      <c s="5" r="E22" t="n">
        <v>0</v>
      </c>
      <c s="5" r="F22" t="n">
        <v>935871</v>
      </c>
    </row>
    <row r="23" spans="1:6">
      <c s="4" r="A23" t="s">
        <v>356</v>
      </c>
      <c s="5" r="F23" t="n">
        <v>-935871</v>
      </c>
    </row>
    <row r="24" spans="1:6">
      <c s="4" r="A24" t="s">
        <v>357</v>
      </c>
      <c s="5" r="E24" t="n">
        <v>0</v>
      </c>
      <c s="5" r="F24" t="n">
        <v>0</v>
      </c>
    </row>
    <row r="25" spans="1:6">
      <c s="4" r="A25" t="s">
        <v>26</v>
      </c>
    </row>
    <row r="26" spans="1:6">
      <c s="3" r="A26" t="s">
        <v>347</v>
      </c>
    </row>
    <row r="27" spans="1:6">
      <c s="4" r="A27" t="s">
        <v>353</v>
      </c>
      <c s="5" r="E27" t="n">
        <v>1851589</v>
      </c>
      <c s="5" r="F27" t="n">
        <v>4424814</v>
      </c>
    </row>
    <row r="28" spans="1:6">
      <c s="4" r="A28" t="s">
        <v>355</v>
      </c>
      <c s="5" r="E28" t="n">
        <v>-1851589</v>
      </c>
      <c s="5" r="F28" t="n">
        <v>-2573225</v>
      </c>
    </row>
    <row r="29" spans="1:6">
      <c s="4" r="A29" t="s">
        <v>357</v>
      </c>
      <c s="5" r="E29" t="n">
        <v>0</v>
      </c>
      <c s="5" r="F29" t="n">
        <v>185158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s="1" r="A1" t="s">
        <v>358</v>
      </c>
      <c s="2" r="B1" t="s">
        <v>65</v>
      </c>
      <c s="2" r="C1" t="s">
        <v>359</v>
      </c>
    </row>
    <row r="2" spans="1:3">
      <c s="2" r="B2" t="s">
        <v>2</v>
      </c>
      <c s="2" r="C2" t="s">
        <v>2</v>
      </c>
    </row>
    <row r="3" spans="1:3">
      <c s="4" r="A3" t="s">
        <v>360</v>
      </c>
    </row>
    <row r="4" spans="1:3">
      <c s="3" r="A4" t="s">
        <v>361</v>
      </c>
    </row>
    <row r="5" spans="1:3">
      <c s="4" r="A5" t="s">
        <v>362</v>
      </c>
      <c s="5" r="B5" t="n">
        <v>59792</v>
      </c>
      <c s="5" r="C5" t="n">
        <v>16262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3</v>
      </c>
      <c s="2" r="B1" t="s">
        <v>65</v>
      </c>
      <c s="2" r="D1" t="s">
        <v>1</v>
      </c>
    </row>
    <row r="2" spans="1:5">
      <c s="2" r="B2" t="s">
        <v>2</v>
      </c>
      <c s="2" r="C2" t="s">
        <v>66</v>
      </c>
      <c s="2" r="D2" t="s">
        <v>2</v>
      </c>
      <c s="2" r="E2" t="s">
        <v>66</v>
      </c>
    </row>
    <row r="3" spans="1:5">
      <c s="3" r="A3" t="s">
        <v>364</v>
      </c>
    </row>
    <row r="4" spans="1:5">
      <c s="4" r="A4" t="s">
        <v>94</v>
      </c>
      <c s="7" r="B4" t="n">
        <v>5256</v>
      </c>
      <c s="7" r="C4" t="n">
        <v>6825</v>
      </c>
      <c s="7" r="D4" t="n">
        <v>11521</v>
      </c>
      <c s="7" r="E4" t="n">
        <v>12887</v>
      </c>
    </row>
    <row r="5" spans="1:5">
      <c s="4" r="A5" t="s">
        <v>365</v>
      </c>
    </row>
    <row r="6" spans="1:5">
      <c s="3" r="A6" t="s">
        <v>364</v>
      </c>
    </row>
    <row r="7" spans="1:5">
      <c s="4" r="A7" t="s">
        <v>94</v>
      </c>
      <c s="5" r="B7" t="n">
        <v>186</v>
      </c>
      <c s="5" r="C7" t="n">
        <v>1587</v>
      </c>
      <c s="5" r="D7" t="n">
        <v>1243</v>
      </c>
      <c s="5" r="E7" t="n">
        <v>2782</v>
      </c>
    </row>
    <row r="8" spans="1:5">
      <c s="4" r="A8" t="s">
        <v>366</v>
      </c>
    </row>
    <row r="9" spans="1:5">
      <c s="3" r="A9" t="s">
        <v>364</v>
      </c>
    </row>
    <row r="10" spans="1:5">
      <c s="4" r="A10" t="s">
        <v>94</v>
      </c>
      <c s="5" r="B10" t="n">
        <v>5070</v>
      </c>
      <c s="5" r="C10" t="n">
        <v>5238</v>
      </c>
      <c s="5" r="D10" t="n">
        <v>10278</v>
      </c>
      <c s="5" r="E10" t="n">
        <v>10105</v>
      </c>
    </row>
    <row r="11" spans="1:5">
      <c s="4" r="A11" t="s">
        <v>70</v>
      </c>
    </row>
    <row r="12" spans="1:5">
      <c s="3" r="A12" t="s">
        <v>364</v>
      </c>
    </row>
    <row r="13" spans="1:5">
      <c s="4" r="A13" t="s">
        <v>94</v>
      </c>
      <c s="5" r="B13" t="n">
        <v>1138</v>
      </c>
      <c s="5" r="C13" t="n">
        <v>2261</v>
      </c>
      <c s="5" r="D13" t="n">
        <v>2283</v>
      </c>
      <c s="5" r="E13" t="n">
        <v>4298</v>
      </c>
    </row>
    <row r="14" spans="1:5">
      <c s="4" r="A14" t="s">
        <v>72</v>
      </c>
    </row>
    <row r="15" spans="1:5">
      <c s="3" r="A15" t="s">
        <v>364</v>
      </c>
    </row>
    <row r="16" spans="1:5">
      <c s="4" r="A16" t="s">
        <v>94</v>
      </c>
      <c s="7" r="B16" t="n">
        <v>4118</v>
      </c>
      <c s="7" r="C16" t="n">
        <v>4564</v>
      </c>
      <c s="7" r="D16" t="n">
        <v>9238</v>
      </c>
      <c s="7" r="E16" t="n">
        <v>858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5"/>
  </cols>
  <sheetData>
    <row r="1" spans="1:2">
      <c s="1" r="A1" t="s">
        <v>367</v>
      </c>
      <c s="2" r="B1" t="s">
        <v>1</v>
      </c>
    </row>
    <row r="2" spans="1:2">
      <c s="2" r="B2" t="s">
        <v>368</v>
      </c>
    </row>
    <row r="3" spans="1:2">
      <c s="3" r="A3" t="s">
        <v>361</v>
      </c>
    </row>
    <row r="4" spans="1:2">
      <c s="4" r="A4" t="s">
        <v>369</v>
      </c>
      <c s="7" r="B4" t="n">
        <v>31135</v>
      </c>
    </row>
    <row r="5" spans="1:2">
      <c s="4" r="A5" t="s">
        <v>370</v>
      </c>
      <c s="4" r="B5" t="s">
        <v>371</v>
      </c>
    </row>
    <row r="6" spans="1:2">
      <c s="4" r="A6" t="s">
        <v>372</v>
      </c>
    </row>
    <row r="7" spans="1:2">
      <c s="3" r="A7" t="s">
        <v>361</v>
      </c>
    </row>
    <row r="8" spans="1:2">
      <c s="4" r="A8" t="s">
        <v>369</v>
      </c>
      <c s="7" r="B8" t="n">
        <v>5966</v>
      </c>
    </row>
    <row r="9" spans="1:2">
      <c s="4" r="A9" t="s">
        <v>370</v>
      </c>
      <c s="4" r="B9" t="s">
        <v>373</v>
      </c>
    </row>
    <row r="10" spans="1:2">
      <c s="4" r="A10" t="s">
        <v>374</v>
      </c>
    </row>
    <row r="11" spans="1:2">
      <c s="3" r="A11" t="s">
        <v>361</v>
      </c>
    </row>
    <row r="12" spans="1:2">
      <c s="4" r="A12" t="s">
        <v>369</v>
      </c>
      <c s="7" r="B12" t="n">
        <v>25169</v>
      </c>
    </row>
    <row r="13" spans="1:2">
      <c s="4" r="A13" t="s">
        <v>370</v>
      </c>
      <c s="4" r="B13" t="s">
        <v>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76</v>
      </c>
      <c s="2" r="B1" t="s">
        <v>377</v>
      </c>
      <c s="2" r="C1" t="s">
        <v>378</v>
      </c>
      <c s="2" r="D1" t="s">
        <v>379</v>
      </c>
      <c s="2" r="E1" t="s">
        <v>2</v>
      </c>
    </row>
    <row r="2" spans="1:5">
      <c s="3" r="A2" t="s">
        <v>361</v>
      </c>
    </row>
    <row r="3" spans="1:5">
      <c s="4" r="A3" t="s">
        <v>380</v>
      </c>
      <c s="8" r="B3" t="n">
        <v>26.76</v>
      </c>
      <c s="8" r="C3" t="n">
        <v>27.99</v>
      </c>
      <c s="8" r="D3" t="n">
        <v>25.7</v>
      </c>
    </row>
    <row r="4" spans="1:5">
      <c s="4" r="A4" t="s">
        <v>365</v>
      </c>
    </row>
    <row r="5" spans="1:5">
      <c s="3" r="A5" t="s">
        <v>361</v>
      </c>
    </row>
    <row r="6" spans="1:5">
      <c s="4" r="A6" t="s">
        <v>381</v>
      </c>
      <c s="5" r="C6" t="n">
        <v>15102</v>
      </c>
    </row>
    <row r="7" spans="1:5">
      <c s="4" r="A7" t="s">
        <v>382</v>
      </c>
      <c s="8" r="C7" t="n">
        <v>6.62</v>
      </c>
    </row>
    <row r="8" spans="1:5">
      <c s="4" r="A8" t="s">
        <v>383</v>
      </c>
      <c s="7" r="C8" t="n">
        <v>100</v>
      </c>
    </row>
    <row r="9" spans="1:5">
      <c s="4" r="A9" t="s">
        <v>384</v>
      </c>
      <c s="5" r="E9" t="n">
        <v>6245297</v>
      </c>
    </row>
    <row r="10" spans="1:5">
      <c s="4" r="A10" t="s">
        <v>385</v>
      </c>
      <c s="5" r="E10" t="n">
        <v>1750945</v>
      </c>
    </row>
    <row r="11" spans="1:5">
      <c s="4" r="A11" t="s">
        <v>386</v>
      </c>
    </row>
    <row r="12" spans="1:5">
      <c s="3" r="A12" t="s">
        <v>361</v>
      </c>
    </row>
    <row r="13" spans="1:5">
      <c s="4" r="A13" t="s">
        <v>387</v>
      </c>
      <c s="5" r="B13" t="n">
        <v>40174</v>
      </c>
      <c s="5" r="D13" t="n">
        <v>401307</v>
      </c>
    </row>
    <row r="14" spans="1:5">
      <c s="4" r="A14" t="s">
        <v>388</v>
      </c>
      <c s="4" r="D14" t="s">
        <v>389</v>
      </c>
    </row>
    <row r="15" spans="1:5">
      <c s="4" r="A15" t="s">
        <v>390</v>
      </c>
      <c s="7" r="B15" t="n">
        <v>1100</v>
      </c>
      <c s="7" r="D15" t="n">
        <v>103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5</v>
      </c>
      <c s="2" r="B1" t="s">
        <v>65</v>
      </c>
      <c s="2" r="D1" t="s">
        <v>1</v>
      </c>
    </row>
    <row r="2" spans="1:5">
      <c s="2" r="B2" t="s">
        <v>2</v>
      </c>
      <c s="2" r="C2" t="s">
        <v>66</v>
      </c>
      <c s="2" r="D2" t="s">
        <v>2</v>
      </c>
      <c s="2" r="E2" t="s">
        <v>66</v>
      </c>
    </row>
    <row r="3" spans="1:5">
      <c s="3" r="A3" t="s">
        <v>86</v>
      </c>
    </row>
    <row r="4" spans="1:5">
      <c s="4" r="A4" t="s">
        <v>80</v>
      </c>
      <c s="7" r="B4" t="n">
        <v>56216</v>
      </c>
      <c s="7" r="C4" t="n">
        <v>65284</v>
      </c>
      <c s="7" r="D4" t="n">
        <v>120522</v>
      </c>
      <c s="7" r="E4" t="n">
        <v>136399</v>
      </c>
    </row>
    <row r="5" spans="1:5">
      <c s="4" r="A5" t="s">
        <v>87</v>
      </c>
      <c s="5" r="B5" t="n">
        <v>524</v>
      </c>
      <c s="5" r="C5" t="n">
        <v>86</v>
      </c>
      <c s="5" r="D5" t="n">
        <v>1048</v>
      </c>
      <c s="5" r="E5" t="n">
        <v>171</v>
      </c>
    </row>
    <row r="6" spans="1:5">
      <c s="4" r="A6" t="s">
        <v>88</v>
      </c>
      <c s="7" r="B6" t="n">
        <v>56740</v>
      </c>
      <c s="7" r="C6" t="n">
        <v>65370</v>
      </c>
      <c s="7" r="D6" t="n">
        <v>121570</v>
      </c>
      <c s="7" r="E6" t="n">
        <v>1365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s="1" r="A1" t="s">
        <v>391</v>
      </c>
      <c s="2" r="B1" t="s">
        <v>65</v>
      </c>
      <c s="2" r="D1" t="s">
        <v>1</v>
      </c>
    </row>
    <row r="2" spans="1:6">
      <c s="2" r="B2" t="s">
        <v>2</v>
      </c>
      <c s="2" r="C2" t="s">
        <v>66</v>
      </c>
      <c s="2" r="D2" t="s">
        <v>2</v>
      </c>
      <c s="2" r="E2" t="s">
        <v>66</v>
      </c>
      <c s="2" r="F2" t="s">
        <v>28</v>
      </c>
    </row>
    <row r="3" spans="1:6">
      <c s="3" r="A3" t="s">
        <v>361</v>
      </c>
    </row>
    <row r="4" spans="1:6">
      <c s="4" r="A4" t="s">
        <v>392</v>
      </c>
      <c s="7" r="B4" t="n">
        <v>30334000</v>
      </c>
      <c s="7" r="D4" t="n">
        <v>30334000</v>
      </c>
      <c s="7" r="F4" t="n">
        <v>31732000</v>
      </c>
    </row>
    <row r="5" spans="1:6">
      <c s="4" r="A5" t="s">
        <v>370</v>
      </c>
      <c s="4" r="D5" t="s">
        <v>371</v>
      </c>
    </row>
    <row r="6" spans="1:6">
      <c s="4" r="A6" t="s">
        <v>393</v>
      </c>
    </row>
    <row r="7" spans="1:6">
      <c s="3" r="A7" t="s">
        <v>361</v>
      </c>
    </row>
    <row r="8" spans="1:6">
      <c s="4" r="A8" t="s">
        <v>394</v>
      </c>
      <c s="5" r="B8" t="n">
        <v>32000000</v>
      </c>
      <c s="7" r="D8" t="n">
        <v>32000000</v>
      </c>
      <c s="5" r="F8" t="n">
        <v>35800000</v>
      </c>
    </row>
    <row r="9" spans="1:6">
      <c s="4" r="A9" t="s">
        <v>365</v>
      </c>
    </row>
    <row r="10" spans="1:6">
      <c s="3" r="A10" t="s">
        <v>361</v>
      </c>
    </row>
    <row r="11" spans="1:6">
      <c s="4" r="A11" t="s">
        <v>370</v>
      </c>
      <c s="4" r="D11" t="s">
        <v>373</v>
      </c>
    </row>
    <row r="12" spans="1:6">
      <c s="4" r="A12" t="s">
        <v>395</v>
      </c>
    </row>
    <row r="13" spans="1:6">
      <c s="3" r="A13" t="s">
        <v>361</v>
      </c>
    </row>
    <row r="14" spans="1:6">
      <c s="4" r="A14" t="s">
        <v>392</v>
      </c>
      <c s="5" r="B14" t="n">
        <v>30334000</v>
      </c>
      <c s="7" r="D14" t="n">
        <v>30334000</v>
      </c>
      <c s="5" r="F14" t="n">
        <v>31732000</v>
      </c>
    </row>
    <row r="15" spans="1:6">
      <c s="4" r="A15" t="s">
        <v>396</v>
      </c>
    </row>
    <row r="16" spans="1:6">
      <c s="3" r="A16" t="s">
        <v>361</v>
      </c>
    </row>
    <row r="17" spans="1:6">
      <c s="4" r="A17" t="s">
        <v>397</v>
      </c>
      <c s="5" r="B17" t="n">
        <v>100000</v>
      </c>
      <c s="7" r="C17" t="n">
        <v>700000</v>
      </c>
      <c s="5" r="D17" t="n">
        <v>200000</v>
      </c>
      <c s="7" r="E17" t="n">
        <v>800000</v>
      </c>
    </row>
    <row r="18" spans="1:6">
      <c s="4" r="A18" t="s">
        <v>398</v>
      </c>
      <c s="5" r="B18" t="n">
        <v>300000</v>
      </c>
      <c s="7" r="D18" t="n">
        <v>300000</v>
      </c>
    </row>
    <row r="19" spans="1:6">
      <c s="4" r="A19" t="s">
        <v>399</v>
      </c>
      <c s="4" r="D19" t="s">
        <v>400</v>
      </c>
    </row>
    <row r="20" spans="1:6">
      <c s="4" r="A20" t="s">
        <v>392</v>
      </c>
      <c s="5" r="B20" t="n">
        <v>2299000</v>
      </c>
      <c s="7" r="D20" t="n">
        <v>2299000</v>
      </c>
      <c s="5" r="F20" t="n">
        <v>3697000</v>
      </c>
    </row>
    <row r="21" spans="1:6">
      <c s="4" r="A21" t="s">
        <v>401</v>
      </c>
      <c s="5" r="B21" t="n">
        <v>1600000</v>
      </c>
      <c s="7" r="D21" t="n">
        <v>1600000</v>
      </c>
      <c s="5" r="F21" t="n">
        <v>4100000</v>
      </c>
    </row>
    <row r="22" spans="1:6">
      <c s="4" r="A22" t="s">
        <v>370</v>
      </c>
      <c s="4" r="D22" t="s">
        <v>402</v>
      </c>
    </row>
    <row r="23" spans="1:6">
      <c s="4" r="A23" t="s">
        <v>403</v>
      </c>
    </row>
    <row r="24" spans="1:6">
      <c s="3" r="A24" t="s">
        <v>361</v>
      </c>
    </row>
    <row r="25" spans="1:6">
      <c s="4" r="A25" t="s">
        <v>392</v>
      </c>
      <c s="5" r="B25" t="n">
        <v>28035000</v>
      </c>
      <c s="7" r="D25" t="n">
        <v>28035000</v>
      </c>
      <c s="5" r="F25" t="n">
        <v>28035000</v>
      </c>
    </row>
    <row r="26" spans="1:6">
      <c s="4" r="A26" t="s">
        <v>401</v>
      </c>
      <c s="7" r="B26" t="n">
        <v>0</v>
      </c>
      <c s="7" r="D26" t="n">
        <v>0</v>
      </c>
      <c s="7" r="F26"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4</v>
      </c>
      <c s="2" r="B1" t="s">
        <v>1</v>
      </c>
    </row>
    <row r="2" spans="1:3">
      <c s="2" r="B2" t="s">
        <v>2</v>
      </c>
      <c s="2" r="C2" t="s">
        <v>28</v>
      </c>
    </row>
    <row r="3" spans="1:3">
      <c s="3" r="A3" t="s">
        <v>405</v>
      </c>
    </row>
    <row r="4" spans="1:3">
      <c s="4" r="A4" t="s">
        <v>406</v>
      </c>
      <c s="7" r="B4" t="n">
        <v>9000</v>
      </c>
    </row>
    <row r="5" spans="1:3">
      <c s="4" r="A5" t="s">
        <v>407</v>
      </c>
      <c s="4" r="B5" t="s">
        <v>408</v>
      </c>
    </row>
    <row r="6" spans="1:3">
      <c s="4" r="A6" t="s">
        <v>409</v>
      </c>
    </row>
    <row r="7" spans="1:3">
      <c s="3" r="A7" t="s">
        <v>405</v>
      </c>
    </row>
    <row r="8" spans="1:3">
      <c s="4" r="A8" t="s">
        <v>410</v>
      </c>
      <c s="7" r="B8" t="n">
        <v>187401</v>
      </c>
      <c s="7" r="C8" t="n">
        <v>207217</v>
      </c>
    </row>
    <row r="9" spans="1:3">
      <c s="4" r="A9" t="s">
        <v>47</v>
      </c>
      <c s="5" r="B9" t="n">
        <v>4500</v>
      </c>
      <c s="5" r="C9" t="n">
        <v>4500</v>
      </c>
    </row>
    <row r="10" spans="1:3">
      <c s="4" r="A10" t="s">
        <v>411</v>
      </c>
    </row>
    <row r="11" spans="1:3">
      <c s="3" r="A11" t="s">
        <v>405</v>
      </c>
    </row>
    <row r="12" spans="1:3">
      <c s="4" r="A12" t="s">
        <v>412</v>
      </c>
      <c s="5" r="B12" t="n">
        <v>4500</v>
      </c>
      <c s="5" r="C12" t="n">
        <v>4500</v>
      </c>
    </row>
    <row r="13" spans="1:3">
      <c s="4" r="A13" t="s">
        <v>413</v>
      </c>
    </row>
    <row r="14" spans="1:3">
      <c s="3" r="A14" t="s">
        <v>405</v>
      </c>
    </row>
    <row r="15" spans="1:3">
      <c s="4" r="A15" t="s">
        <v>410</v>
      </c>
      <c s="5" r="B15" t="n">
        <v>22734</v>
      </c>
      <c s="5" r="C15" t="n">
        <v>48942</v>
      </c>
    </row>
    <row r="16" spans="1:3">
      <c s="4" r="A16" t="s">
        <v>414</v>
      </c>
    </row>
    <row r="17" spans="1:3">
      <c s="3" r="A17" t="s">
        <v>405</v>
      </c>
    </row>
    <row r="18" spans="1:3">
      <c s="4" r="A18" t="s">
        <v>410</v>
      </c>
      <c s="5" r="B18" t="n">
        <v>164667</v>
      </c>
      <c s="5" r="C18" t="n">
        <v>158275</v>
      </c>
    </row>
    <row r="19" spans="1:3">
      <c s="4" r="A19" t="s">
        <v>415</v>
      </c>
    </row>
    <row r="20" spans="1:3">
      <c s="3" r="A20" t="s">
        <v>405</v>
      </c>
    </row>
    <row r="21" spans="1:3">
      <c s="4" r="A21" t="s">
        <v>410</v>
      </c>
      <c s="5" r="B21" t="n">
        <v>22734</v>
      </c>
      <c s="5" r="C21" t="n">
        <v>48942</v>
      </c>
    </row>
    <row r="22" spans="1:3">
      <c s="4" r="A22" t="s">
        <v>47</v>
      </c>
      <c s="5" r="B22" t="n">
        <v>0</v>
      </c>
      <c s="5" r="C22" t="n">
        <v>0</v>
      </c>
    </row>
    <row r="23" spans="1:3">
      <c s="4" r="A23" t="s">
        <v>416</v>
      </c>
    </row>
    <row r="24" spans="1:3">
      <c s="3" r="A24" t="s">
        <v>405</v>
      </c>
    </row>
    <row r="25" spans="1:3">
      <c s="4" r="A25" t="s">
        <v>410</v>
      </c>
      <c s="5" r="B25" t="n">
        <v>22734</v>
      </c>
      <c s="5" r="C25" t="n">
        <v>48942</v>
      </c>
    </row>
    <row r="26" spans="1:3">
      <c s="4" r="A26" t="s">
        <v>417</v>
      </c>
    </row>
    <row r="27" spans="1:3">
      <c s="3" r="A27" t="s">
        <v>405</v>
      </c>
    </row>
    <row r="28" spans="1:3">
      <c s="4" r="A28" t="s">
        <v>410</v>
      </c>
      <c s="5" r="B28" t="n">
        <v>164667</v>
      </c>
      <c s="5" r="C28" t="n">
        <v>158275</v>
      </c>
    </row>
    <row r="29" spans="1:3">
      <c s="4" r="A29" t="s">
        <v>47</v>
      </c>
      <c s="5" r="B29" t="n">
        <v>0</v>
      </c>
      <c s="5" r="C29" t="n">
        <v>0</v>
      </c>
    </row>
    <row r="30" spans="1:3">
      <c s="4" r="A30" t="s">
        <v>418</v>
      </c>
    </row>
    <row r="31" spans="1:3">
      <c s="3" r="A31" t="s">
        <v>405</v>
      </c>
    </row>
    <row r="32" spans="1:3">
      <c s="4" r="A32" t="s">
        <v>410</v>
      </c>
      <c s="5" r="B32" t="n">
        <v>164667</v>
      </c>
      <c s="5" r="C32" t="n">
        <v>158275</v>
      </c>
    </row>
    <row r="33" spans="1:3">
      <c s="4" r="A33" t="s">
        <v>419</v>
      </c>
    </row>
    <row r="34" spans="1:3">
      <c s="3" r="A34" t="s">
        <v>405</v>
      </c>
    </row>
    <row r="35" spans="1:3">
      <c s="4" r="A35" t="s">
        <v>410</v>
      </c>
      <c s="5" r="B35" t="n">
        <v>0</v>
      </c>
      <c s="5" r="C35" t="n">
        <v>0</v>
      </c>
    </row>
    <row r="36" spans="1:3">
      <c s="4" r="A36" t="s">
        <v>47</v>
      </c>
      <c s="5" r="B36" t="n">
        <v>4500</v>
      </c>
      <c s="5" r="C36" t="n">
        <v>4500</v>
      </c>
    </row>
    <row r="37" spans="1:3">
      <c s="4" r="A37" t="s">
        <v>420</v>
      </c>
    </row>
    <row r="38" spans="1:3">
      <c s="3" r="A38" t="s">
        <v>405</v>
      </c>
    </row>
    <row r="39" spans="1:3">
      <c s="4" r="A39" t="s">
        <v>412</v>
      </c>
      <c s="7" r="B39" t="n">
        <v>4500</v>
      </c>
      <c s="7" r="C39" t="n">
        <v>4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1</v>
      </c>
      <c s="2" r="B1" t="s">
        <v>1</v>
      </c>
    </row>
    <row r="2" spans="1:3">
      <c s="2" r="B2" t="s">
        <v>2</v>
      </c>
      <c s="2" r="C2" t="s">
        <v>28</v>
      </c>
    </row>
    <row r="3" spans="1:3">
      <c s="3" r="A3" t="s">
        <v>173</v>
      </c>
    </row>
    <row r="4" spans="1:3">
      <c s="4" r="A4" t="s">
        <v>422</v>
      </c>
      <c s="7" r="B4" t="n">
        <v>4500</v>
      </c>
      <c s="7" r="C4" t="n">
        <v>4500</v>
      </c>
    </row>
    <row r="5" spans="1:3">
      <c s="4" r="A5" t="s">
        <v>423</v>
      </c>
      <c s="5" r="B5" t="n">
        <v>0</v>
      </c>
    </row>
    <row r="6" spans="1:3">
      <c s="4" r="A6" t="s">
        <v>424</v>
      </c>
      <c s="7" r="B6" t="n">
        <v>4500</v>
      </c>
      <c s="7" r="C6" t="n">
        <v>4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r="1" spans="1:6">
      <c s="1" r="A1" t="s">
        <v>425</v>
      </c>
      <c s="2" r="B1" t="s">
        <v>65</v>
      </c>
      <c s="2" r="D1" t="s">
        <v>1</v>
      </c>
    </row>
    <row r="2" spans="1:6">
      <c s="2" r="B2" t="s">
        <v>2</v>
      </c>
      <c s="2" r="C2" t="s">
        <v>66</v>
      </c>
      <c s="2" r="D2" t="s">
        <v>2</v>
      </c>
      <c s="2" r="E2" t="s">
        <v>66</v>
      </c>
      <c s="2" r="F2" t="s">
        <v>426</v>
      </c>
    </row>
    <row r="3" spans="1:6">
      <c s="3" r="A3" t="s">
        <v>177</v>
      </c>
    </row>
    <row r="4" spans="1:6">
      <c s="4" r="A4" t="s">
        <v>427</v>
      </c>
      <c s="7" r="B4" t="n">
        <v>40000</v>
      </c>
      <c s="7" r="C4" t="n">
        <v>436000</v>
      </c>
      <c s="7" r="D4" t="n">
        <v>104000</v>
      </c>
      <c s="7" r="E4" t="n">
        <v>649000</v>
      </c>
    </row>
    <row r="5" spans="1:6">
      <c s="4" r="A5" t="s">
        <v>428</v>
      </c>
      <c s="5" r="B5" t="n">
        <v>31000</v>
      </c>
      <c s="5" r="C5" t="n">
        <v>323000</v>
      </c>
      <c s="5" r="D5" t="n">
        <v>81000</v>
      </c>
      <c s="5" r="E5" t="n">
        <v>486000</v>
      </c>
    </row>
    <row r="6" spans="1:6">
      <c s="4" r="A6" t="s">
        <v>429</v>
      </c>
      <c s="5" r="B6" t="n">
        <v>43400000</v>
      </c>
      <c s="5" r="D6" t="n">
        <v>43400000</v>
      </c>
    </row>
    <row r="7" spans="1:6">
      <c s="4" r="A7" t="s">
        <v>430</v>
      </c>
      <c s="7" r="F7" t="n">
        <v>1000000</v>
      </c>
    </row>
    <row r="8" spans="1:6">
      <c s="4" r="A8" t="s">
        <v>431</v>
      </c>
      <c s="7" r="B8" t="n">
        <v>250000</v>
      </c>
      <c s="7" r="C8" t="n">
        <v>250000</v>
      </c>
      <c s="7" r="D8" t="n">
        <v>500000</v>
      </c>
      <c s="7" r="E8" t="n">
        <v>5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7"/>
    <col customWidth="1" max="2" min="2" width="27"/>
    <col customWidth="1" max="3" min="3" width="27"/>
    <col customWidth="1" max="4" min="4" width="14"/>
    <col customWidth="1" max="5" min="5" width="21"/>
    <col customWidth="1" max="6" min="6" width="20"/>
  </cols>
  <sheetData>
    <row r="1" spans="1:6">
      <c s="1" r="A1" t="s">
        <v>432</v>
      </c>
      <c s="2" r="B1" t="s">
        <v>65</v>
      </c>
      <c s="2" r="C1" t="s">
        <v>1</v>
      </c>
      <c s="2" r="E1" t="s">
        <v>90</v>
      </c>
    </row>
    <row r="2" spans="1:6">
      <c s="2" r="B2" t="s">
        <v>433</v>
      </c>
      <c s="2" r="C2" t="s">
        <v>433</v>
      </c>
      <c s="2" r="D2" t="s">
        <v>66</v>
      </c>
      <c s="2" r="E2" t="s">
        <v>434</v>
      </c>
      <c s="2" r="F2" t="s">
        <v>435</v>
      </c>
    </row>
    <row r="3" spans="1:6">
      <c s="3" r="A3" t="s">
        <v>181</v>
      </c>
    </row>
    <row r="4" spans="1:6">
      <c s="4" r="A4" t="s">
        <v>436</v>
      </c>
      <c s="5" r="F4" t="n">
        <v>9</v>
      </c>
    </row>
    <row r="5" spans="1:6">
      <c s="4" r="A5" t="s">
        <v>437</v>
      </c>
      <c s="5" r="B5" t="n">
        <v>1</v>
      </c>
      <c s="5" r="C5" t="n">
        <v>1</v>
      </c>
    </row>
    <row r="6" spans="1:6">
      <c s="4" r="A6" t="s">
        <v>438</v>
      </c>
      <c s="11" r="B6" t="n">
        <v>8.800000000000001</v>
      </c>
      <c s="11" r="C6" t="n">
        <v>8.800000000000001</v>
      </c>
    </row>
    <row r="7" spans="1:6">
      <c s="4" r="A7" t="s">
        <v>439</v>
      </c>
    </row>
    <row r="8" spans="1:6">
      <c s="3" r="A8" t="s">
        <v>440</v>
      </c>
    </row>
    <row r="9" spans="1:6">
      <c s="4" r="A9" t="s">
        <v>441</v>
      </c>
      <c s="4" r="B9" t="s">
        <v>442</v>
      </c>
      <c s="4" r="C9" t="s">
        <v>442</v>
      </c>
      <c s="4" r="D9" t="s">
        <v>443</v>
      </c>
    </row>
    <row r="10" spans="1:6">
      <c s="4" r="A10" t="s">
        <v>444</v>
      </c>
    </row>
    <row r="11" spans="1:6">
      <c s="3" r="A11" t="s">
        <v>445</v>
      </c>
    </row>
    <row r="12" spans="1:6">
      <c s="4" r="A12" t="s">
        <v>446</v>
      </c>
      <c s="11" r="B12" t="n">
        <v>211.9</v>
      </c>
      <c s="11" r="C12" t="n">
        <v>211.9</v>
      </c>
      <c s="11" r="E12" t="n">
        <v>205.3</v>
      </c>
    </row>
    <row r="13" spans="1:6">
      <c s="4" r="A13" t="s">
        <v>447</v>
      </c>
    </row>
    <row r="14" spans="1:6">
      <c s="3" r="A14" t="s">
        <v>440</v>
      </c>
    </row>
    <row r="15" spans="1:6">
      <c s="4" r="A15" t="s">
        <v>448</v>
      </c>
      <c s="12" r="B15" t="n">
        <v>6.1</v>
      </c>
      <c s="12" r="C15" t="n">
        <v>6.1</v>
      </c>
      <c s="12" r="E15" t="n">
        <v>5.3</v>
      </c>
    </row>
    <row r="16" spans="1:6">
      <c s="4" r="A16" t="s">
        <v>449</v>
      </c>
      <c s="5" r="C16" t="n">
        <v>2</v>
      </c>
      <c s="12" r="E16" t="n">
        <v>5.2</v>
      </c>
    </row>
    <row r="17" spans="1:6">
      <c s="4" r="A17" t="s">
        <v>450</v>
      </c>
      <c s="5" r="B17" t="n">
        <v>5</v>
      </c>
      <c s="5" r="C17" t="n">
        <v>5</v>
      </c>
    </row>
    <row r="18" spans="1:6">
      <c s="4" r="A18" t="s">
        <v>451</v>
      </c>
      <c s="11" r="B18" t="n">
        <v>4.1</v>
      </c>
      <c s="11" r="C18" t="n">
        <v>4.1</v>
      </c>
      <c s="11" r="E18" t="n">
        <v>4.9</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14"/>
    <col customWidth="1" max="6" min="6" width="21"/>
    <col customWidth="1" max="7" min="7" width="30"/>
    <col customWidth="1" max="8" min="8" width="20"/>
    <col customWidth="1" max="9" min="9" width="20"/>
    <col customWidth="1" max="10" min="10" width="20"/>
  </cols>
  <sheetData>
    <row r="1" spans="1:10">
      <c s="1" r="A1" t="s">
        <v>452</v>
      </c>
      <c s="2" r="B1" t="s">
        <v>453</v>
      </c>
      <c s="2" r="C1" t="s">
        <v>454</v>
      </c>
      <c s="2" r="D1" t="s">
        <v>455</v>
      </c>
      <c s="2" r="E1" t="s">
        <v>66</v>
      </c>
      <c s="2" r="F1" t="s">
        <v>434</v>
      </c>
      <c s="2" r="G1" t="s">
        <v>456</v>
      </c>
      <c s="2" r="H1" t="s">
        <v>454</v>
      </c>
      <c s="2" r="I1" t="s">
        <v>457</v>
      </c>
      <c s="2" r="J1" t="s">
        <v>458</v>
      </c>
    </row>
    <row r="2" spans="1:10">
      <c s="4" r="A2" t="s">
        <v>459</v>
      </c>
    </row>
    <row r="3" spans="1:10">
      <c s="3" r="A3" t="s">
        <v>445</v>
      </c>
    </row>
    <row r="4" spans="1:10">
      <c s="4" r="A4" t="s">
        <v>460</v>
      </c>
      <c s="5" r="G4" t="n">
        <v>6</v>
      </c>
    </row>
    <row r="5" spans="1:10">
      <c s="4" r="A5" t="s">
        <v>461</v>
      </c>
      <c s="5" r="G5" t="n">
        <v>9</v>
      </c>
    </row>
    <row r="6" spans="1:10">
      <c s="4" r="A6" t="s">
        <v>462</v>
      </c>
      <c s="5" r="I6" t="n">
        <v>2</v>
      </c>
      <c s="5" r="J6" t="n">
        <v>3</v>
      </c>
    </row>
    <row r="7" spans="1:10">
      <c s="4" r="A7" t="s">
        <v>463</v>
      </c>
      <c s="5" r="H7" t="n">
        <v>3</v>
      </c>
    </row>
    <row r="8" spans="1:10">
      <c s="4" r="A8" t="s">
        <v>464</v>
      </c>
      <c s="5" r="B8" t="n">
        <v>1</v>
      </c>
    </row>
    <row r="9" spans="1:10">
      <c s="4" r="A9" t="s">
        <v>465</v>
      </c>
      <c s="5" r="C9" t="n">
        <v>4</v>
      </c>
      <c s="5" r="D9" t="n">
        <v>4</v>
      </c>
      <c s="5" r="H9" t="n">
        <v>4</v>
      </c>
    </row>
    <row r="10" spans="1:10">
      <c s="4" r="A10" t="s">
        <v>466</v>
      </c>
    </row>
    <row r="11" spans="1:10">
      <c s="3" r="A11" t="s">
        <v>445</v>
      </c>
    </row>
    <row r="12" spans="1:10">
      <c s="4" r="A12" t="s">
        <v>465</v>
      </c>
      <c s="5" r="C12" t="n">
        <v>1</v>
      </c>
      <c s="5" r="D12" t="n">
        <v>1</v>
      </c>
      <c s="5" r="H12" t="n">
        <v>1</v>
      </c>
    </row>
    <row r="13" spans="1:10">
      <c s="4" r="A13" t="s">
        <v>467</v>
      </c>
    </row>
    <row r="14" spans="1:10">
      <c s="3" r="A14" t="s">
        <v>445</v>
      </c>
    </row>
    <row r="15" spans="1:10">
      <c s="4" r="A15" t="s">
        <v>465</v>
      </c>
      <c s="5" r="C15" t="n">
        <v>3</v>
      </c>
      <c s="5" r="D15" t="n">
        <v>3</v>
      </c>
      <c s="5" r="H15" t="n">
        <v>3</v>
      </c>
    </row>
    <row r="16" spans="1:10">
      <c s="4" r="A16" t="s">
        <v>468</v>
      </c>
    </row>
    <row r="17" spans="1:10">
      <c s="3" r="A17" t="s">
        <v>445</v>
      </c>
    </row>
    <row r="18" spans="1:10">
      <c s="4" r="A18" t="s">
        <v>469</v>
      </c>
      <c s="11" r="D18" t="n">
        <v>291.7</v>
      </c>
      <c s="11" r="F18" t="n">
        <v>291.7</v>
      </c>
    </row>
    <row r="19" spans="1:10">
      <c s="4" r="A19" t="s">
        <v>470</v>
      </c>
    </row>
    <row r="20" spans="1:10">
      <c s="3" r="A20" t="s">
        <v>445</v>
      </c>
    </row>
    <row r="21" spans="1:10">
      <c s="4" r="A21" t="s">
        <v>471</v>
      </c>
      <c s="4" r="C21" t="s">
        <v>442</v>
      </c>
      <c s="4" r="D21" t="s">
        <v>442</v>
      </c>
      <c s="4" r="E21" t="s">
        <v>4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89</v>
      </c>
      <c s="2" r="B1" t="s">
        <v>1</v>
      </c>
      <c s="2" r="D1" t="s">
        <v>90</v>
      </c>
    </row>
    <row r="2" spans="1:4">
      <c s="2" r="B2" t="s">
        <v>2</v>
      </c>
      <c s="2" r="C2" t="s">
        <v>66</v>
      </c>
      <c s="2" r="D2" t="s">
        <v>91</v>
      </c>
    </row>
    <row r="3" spans="1:4">
      <c s="3" r="A3" t="s">
        <v>92</v>
      </c>
    </row>
    <row r="4" spans="1:4">
      <c s="4" r="A4" t="s">
        <v>80</v>
      </c>
      <c s="7" r="B4" t="n">
        <v>120522</v>
      </c>
      <c s="7" r="C4" t="n">
        <v>136399</v>
      </c>
    </row>
    <row r="5" spans="1:4">
      <c s="3" r="A5" t="s">
        <v>93</v>
      </c>
    </row>
    <row r="6" spans="1:4">
      <c s="4" r="A6" t="s">
        <v>73</v>
      </c>
      <c s="5" r="B6" t="n">
        <v>30469</v>
      </c>
      <c s="5" r="C6" t="n">
        <v>32042</v>
      </c>
    </row>
    <row r="7" spans="1:4">
      <c s="4" r="A7" t="s">
        <v>94</v>
      </c>
      <c s="5" r="B7" t="n">
        <v>11521</v>
      </c>
      <c s="5" r="C7" t="n">
        <v>12887</v>
      </c>
    </row>
    <row r="8" spans="1:4">
      <c s="4" r="A8" t="s">
        <v>95</v>
      </c>
      <c s="5" r="B8" t="n">
        <v>-18191</v>
      </c>
      <c s="5" r="C8" t="n">
        <v>-37302</v>
      </c>
    </row>
    <row r="9" spans="1:4">
      <c s="4" r="A9" t="s">
        <v>96</v>
      </c>
      <c s="5" r="B9" t="n">
        <v>4174</v>
      </c>
      <c s="5" r="C9" t="n">
        <v>7454</v>
      </c>
    </row>
    <row r="10" spans="1:4">
      <c s="4" r="A10" t="s">
        <v>97</v>
      </c>
      <c s="5" r="B10" t="n">
        <v>29</v>
      </c>
      <c s="5" r="C10" t="n">
        <v>1084</v>
      </c>
    </row>
    <row r="11" spans="1:4">
      <c s="3" r="A11" t="s">
        <v>98</v>
      </c>
    </row>
    <row r="12" spans="1:4">
      <c s="4" r="A12" t="s">
        <v>99</v>
      </c>
      <c s="5" r="B12" t="n">
        <v>9353</v>
      </c>
      <c s="5" r="C12" t="n">
        <v>96032</v>
      </c>
    </row>
    <row r="13" spans="1:4">
      <c s="4" r="A13" t="s">
        <v>32</v>
      </c>
      <c s="5" r="B13" t="n">
        <v>5073</v>
      </c>
      <c s="5" r="C13" t="n">
        <v>374</v>
      </c>
    </row>
    <row r="14" spans="1:4">
      <c s="4" r="A14" t="s">
        <v>37</v>
      </c>
      <c s="5" r="B14" t="n">
        <v>-15467</v>
      </c>
      <c s="5" r="C14" t="n">
        <v>7879</v>
      </c>
    </row>
    <row r="15" spans="1:4">
      <c s="4" r="A15" t="s">
        <v>42</v>
      </c>
      <c s="5" r="B15" t="n">
        <v>-26813</v>
      </c>
      <c s="5" r="C15" t="n">
        <v>-24832</v>
      </c>
    </row>
    <row r="16" spans="1:4">
      <c s="4" r="A16" t="s">
        <v>41</v>
      </c>
      <c s="5" r="B16" t="n">
        <v>-36496</v>
      </c>
      <c s="5" r="C16" t="n">
        <v>-25578</v>
      </c>
    </row>
    <row r="17" spans="1:4">
      <c s="4" r="A17" t="s">
        <v>100</v>
      </c>
      <c s="5" r="B17" t="n">
        <v>2</v>
      </c>
      <c s="5" r="C17" t="n">
        <v>5417</v>
      </c>
    </row>
    <row r="18" spans="1:4">
      <c s="4" r="A18" t="s">
        <v>43</v>
      </c>
      <c s="5" r="B18" t="n">
        <v>-7272</v>
      </c>
      <c s="5" r="C18" t="n">
        <v>-8947</v>
      </c>
    </row>
    <row r="19" spans="1:4">
      <c s="4" r="A19" t="s">
        <v>46</v>
      </c>
      <c s="5" r="B19" t="n">
        <v>11783</v>
      </c>
      <c s="5" r="C19" t="n">
        <v>-2380</v>
      </c>
    </row>
    <row r="20" spans="1:4">
      <c s="4" r="A20" t="s">
        <v>101</v>
      </c>
      <c s="5" r="B20" t="n">
        <v>88687</v>
      </c>
      <c s="5" r="C20" t="n">
        <v>200529</v>
      </c>
    </row>
    <row r="21" spans="1:4">
      <c s="3" r="A21" t="s">
        <v>102</v>
      </c>
    </row>
    <row r="22" spans="1:4">
      <c s="4" r="A22" t="s">
        <v>103</v>
      </c>
      <c s="5" r="B22" t="n">
        <v>-29562</v>
      </c>
      <c s="5" r="C22" t="n">
        <v>-8931</v>
      </c>
    </row>
    <row r="23" spans="1:4">
      <c s="4" r="A23" t="s">
        <v>104</v>
      </c>
      <c s="5" r="B23" t="n">
        <v>-1000</v>
      </c>
      <c s="7" r="D23" t="n">
        <v>0</v>
      </c>
    </row>
    <row r="24" spans="1:4">
      <c s="4" r="A24" t="s">
        <v>105</v>
      </c>
      <c s="5" r="B24" t="n">
        <v>-30562</v>
      </c>
      <c s="5" r="C24" t="n">
        <v>-8931</v>
      </c>
    </row>
    <row r="25" spans="1:4">
      <c s="3" r="A25" t="s">
        <v>106</v>
      </c>
    </row>
    <row r="26" spans="1:4">
      <c s="4" r="A26" t="s">
        <v>107</v>
      </c>
      <c s="5" r="B26" t="n">
        <v>2866</v>
      </c>
      <c s="5" r="C26" t="n">
        <v>2488</v>
      </c>
    </row>
    <row r="27" spans="1:4">
      <c s="4" r="A27" t="s">
        <v>108</v>
      </c>
      <c s="5" r="B27" t="n">
        <v>3402</v>
      </c>
      <c s="5" r="C27" t="n">
        <v>3985</v>
      </c>
    </row>
    <row r="28" spans="1:4">
      <c s="4" r="A28" t="s">
        <v>95</v>
      </c>
      <c s="5" r="B28" t="n">
        <v>18191</v>
      </c>
      <c s="5" r="C28" t="n">
        <v>37302</v>
      </c>
    </row>
    <row r="29" spans="1:4">
      <c s="4" r="A29" t="s">
        <v>109</v>
      </c>
      <c s="5" r="B29" t="n">
        <v>-34600</v>
      </c>
      <c s="5" r="C29" t="n">
        <v>-8269</v>
      </c>
    </row>
    <row r="30" spans="1:4">
      <c s="4" r="A30" t="s">
        <v>110</v>
      </c>
      <c s="5" r="B30" t="n">
        <v>38269</v>
      </c>
      <c s="5" r="C30" t="n">
        <v>179492</v>
      </c>
    </row>
    <row r="31" spans="1:4">
      <c s="4" r="A31" t="s">
        <v>111</v>
      </c>
      <c s="5" r="B31" t="n">
        <v>-3593</v>
      </c>
      <c s="5" r="C31" t="n">
        <v>-46797</v>
      </c>
    </row>
    <row r="32" spans="1:4">
      <c s="4" r="A32" t="s">
        <v>112</v>
      </c>
      <c s="5" r="B32" t="n">
        <v>0</v>
      </c>
      <c s="5" r="C32" t="n">
        <v>-8610</v>
      </c>
    </row>
    <row r="33" spans="1:4">
      <c s="4" r="A33" t="s">
        <v>113</v>
      </c>
      <c s="5" r="B33" t="n">
        <v>-50938</v>
      </c>
      <c s="5" r="C33" t="n">
        <v>-208813</v>
      </c>
    </row>
    <row r="34" spans="1:4">
      <c s="4" r="A34" t="s">
        <v>114</v>
      </c>
      <c s="5" r="B34" t="n">
        <v>25000</v>
      </c>
      <c s="5" r="C34" t="n">
        <v>198438</v>
      </c>
    </row>
    <row r="35" spans="1:4">
      <c s="4" r="A35" t="s">
        <v>115</v>
      </c>
      <c s="5" r="B35" t="n">
        <v>-77941</v>
      </c>
      <c s="5" r="C35" t="n">
        <v>-209768</v>
      </c>
    </row>
    <row r="36" spans="1:4">
      <c s="4" r="A36" t="s">
        <v>116</v>
      </c>
      <c s="5" r="B36" t="n">
        <v>-19816</v>
      </c>
      <c s="5" r="C36" t="n">
        <v>-18170</v>
      </c>
    </row>
    <row r="37" spans="1:4">
      <c s="4" r="A37" t="s">
        <v>117</v>
      </c>
      <c s="5" r="B37" t="n">
        <v>207217</v>
      </c>
      <c s="5" r="C37" t="n">
        <v>259994</v>
      </c>
    </row>
    <row r="38" spans="1:4">
      <c s="4" r="A38" t="s">
        <v>118</v>
      </c>
      <c s="5" r="B38" t="n">
        <v>187401</v>
      </c>
      <c s="5" r="C38" t="n">
        <v>241824</v>
      </c>
      <c s="7" r="D38" t="n">
        <v>259994</v>
      </c>
    </row>
    <row r="39" spans="1:4">
      <c s="3" r="A39" t="s">
        <v>119</v>
      </c>
    </row>
    <row r="40" spans="1:4">
      <c s="4" r="A40" t="s">
        <v>120</v>
      </c>
      <c s="5" r="B40" t="n">
        <v>26915</v>
      </c>
      <c s="5" r="C40" t="n">
        <v>22980</v>
      </c>
    </row>
    <row r="41" spans="1:4">
      <c s="4" r="A41" t="s">
        <v>121</v>
      </c>
      <c s="7" r="B41" t="n">
        <v>80742</v>
      </c>
      <c s="7" r="C41" t="n">
        <v>821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2</v>
      </c>
      <c s="2" r="B1" t="s">
        <v>1</v>
      </c>
    </row>
    <row r="2" spans="1:2">
      <c s="2" r="B2" t="s">
        <v>2</v>
      </c>
    </row>
    <row r="3" spans="1:2">
      <c s="3" r="A3" t="s">
        <v>123</v>
      </c>
    </row>
    <row r="4" spans="1:2">
      <c s="4" r="A4" t="s">
        <v>124</v>
      </c>
      <c s="4" r="B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6</v>
      </c>
      <c s="2" r="B1" t="s">
        <v>1</v>
      </c>
    </row>
    <row r="2" spans="1:2">
      <c s="2" r="B2" t="s">
        <v>2</v>
      </c>
    </row>
    <row r="3" spans="1:2">
      <c s="3" r="A3" t="s">
        <v>123</v>
      </c>
    </row>
    <row r="4" spans="1:2">
      <c s="4" r="A4" t="s">
        <v>127</v>
      </c>
      <c s="4" r="B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9</v>
      </c>
      <c s="2" r="B1" t="s">
        <v>1</v>
      </c>
    </row>
    <row r="2" spans="1:2">
      <c s="2" r="B2" t="s">
        <v>2</v>
      </c>
    </row>
    <row r="3" spans="1:2">
      <c s="3" r="A3" t="s">
        <v>130</v>
      </c>
    </row>
    <row r="4" spans="1:2">
      <c s="4" r="A4" t="s">
        <v>131</v>
      </c>
      <c s="4" r="B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Overview</vt:lpstr>
      <vt:lpstr>Basis of Presentation</vt:lpstr>
      <vt:lpstr>Earnings Per Share</vt:lpstr>
      <vt:lpstr>Accounts Receivable, Net</vt:lpstr>
      <vt:lpstr>Accounts Payable and Other Accr</vt:lpstr>
      <vt:lpstr>Accrued Compensation and Benefi</vt:lpstr>
      <vt:lpstr>Debt</vt:lpstr>
      <vt:lpstr>Income Taxes</vt:lpstr>
      <vt:lpstr>Other Long-Term Liabilities</vt:lpstr>
      <vt:lpstr>Employee Benefit Plans</vt:lpstr>
      <vt:lpstr>Accumulated Other Comprehensive</vt:lpstr>
      <vt:lpstr>Stockholders' Equity</vt:lpstr>
      <vt:lpstr>Stock-Based Compensation</vt:lpstr>
      <vt:lpstr>Fair Value Measurements</vt:lpstr>
      <vt:lpstr>Related-Party Transactions</vt:lpstr>
      <vt:lpstr>Commitments and Contingencies</vt:lpstr>
      <vt:lpstr>Earnings Per Share (Tables)</vt:lpstr>
      <vt:lpstr>Accounts Receivable, Net (Table</vt:lpstr>
      <vt:lpstr>Accounts Payable and Other Ac25</vt:lpstr>
      <vt:lpstr>Accrued Compensation and Bene26</vt:lpstr>
      <vt:lpstr>Debt (Tables)</vt:lpstr>
      <vt:lpstr>Other Long-Term Liabilities (Ta</vt:lpstr>
      <vt:lpstr>Employee Benefit Plans (Tables)</vt:lpstr>
      <vt:lpstr>Accumulated Other Comprehensi30</vt:lpstr>
      <vt:lpstr>Stockholders' Equity (Tables)</vt:lpstr>
      <vt:lpstr>Stock-Based Compensation (Table</vt:lpstr>
      <vt:lpstr>Fair Value Measurements (Tables</vt:lpstr>
      <vt:lpstr>Business Overview (Details)</vt:lpstr>
      <vt:lpstr>Earnings Per Share (Details)</vt:lpstr>
      <vt:lpstr>Accounts Receivable, Net (Detai</vt:lpstr>
      <vt:lpstr>Accounts Payable and Other Ac37</vt:lpstr>
      <vt:lpstr>Accrued Compensation and Bene38</vt:lpstr>
      <vt:lpstr>Debt (Details)</vt:lpstr>
      <vt:lpstr>Income Taxes (Details)</vt:lpstr>
      <vt:lpstr>Other Long-Term Liabilities (De</vt:lpstr>
      <vt:lpstr>Employee Benefit Plans (Details</vt:lpstr>
      <vt:lpstr>Accumulated Other Comprehensi43</vt:lpstr>
      <vt:lpstr>Accumulated Other Comprehensi44</vt:lpstr>
      <vt:lpstr>Stockholders' Equity (Common St</vt:lpstr>
      <vt:lpstr>Stockholders' Equity (Employee </vt:lpstr>
      <vt:lpstr>Stock-Based Compensation (Stock</vt:lpstr>
      <vt:lpstr>Stock-Based Compensation (Unrec</vt:lpstr>
      <vt:lpstr>Stock-Based Compensation (Sto49</vt:lpstr>
      <vt:lpstr>Stock-Based Compensation (Recor</vt:lpstr>
      <vt:lpstr>Fair Value Measurements (Detail</vt:lpstr>
      <vt:lpstr>Fair Value Measurements (Level </vt:lpstr>
      <vt:lpstr>Related-Party Transactions (Det</vt:lpstr>
      <vt:lpstr>Commitments and Contingencies (</vt:lpstr>
      <vt:lpstr>Commitments and Contingencies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2:10:30Z</dcterms:created>
  <dcterms:modified xmlns:dcterms="http://purl.org/dc/terms/" xmlns:xsi="http://www.w3.org/2001/XMLSchema-instance" xsi:type="dcterms:W3CDTF">2015-10-28T12:10:30Z</dcterms:modified>
  <dc:title xmlns:dc="http://purl.org/dc/elements/1.1/">Untitled</dc:title>
  <dc:description xmlns:dc="http://purl.org/dc/elements/1.1/"/>
  <dc:subject xmlns:dc="http://purl.org/dc/elements/1.1/"/>
  <cp:keywords/>
  <cp:category/>
</cp:coreProperties>
</file>